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s" sheetId="4" state="visible" r:id="rId4"/>
    <sheet xmlns:r="http://schemas.openxmlformats.org/officeDocument/2006/relationships" name="Consolidated Statements of Lo_2" sheetId="5" state="visible" r:id="rId5"/>
    <sheet xmlns:r="http://schemas.openxmlformats.org/officeDocument/2006/relationships" name="Condensed Statements of Changes" sheetId="6" state="visible" r:id="rId6"/>
    <sheet xmlns:r="http://schemas.openxmlformats.org/officeDocument/2006/relationships" name="Condensed Consolidated Statemen" sheetId="7" state="visible" r:id="rId7"/>
    <sheet xmlns:r="http://schemas.openxmlformats.org/officeDocument/2006/relationships" name="Nature of Business and Organiza" sheetId="8" state="visible" r:id="rId8"/>
    <sheet xmlns:r="http://schemas.openxmlformats.org/officeDocument/2006/relationships" name="Summary of Significant Accounti" sheetId="9" state="visible" r:id="rId9"/>
    <sheet xmlns:r="http://schemas.openxmlformats.org/officeDocument/2006/relationships" name="Business Combination and Restru" sheetId="10" state="visible" r:id="rId10"/>
    <sheet xmlns:r="http://schemas.openxmlformats.org/officeDocument/2006/relationships" name="Variable Interest Entity" sheetId="11" state="visible" r:id="rId11"/>
    <sheet xmlns:r="http://schemas.openxmlformats.org/officeDocument/2006/relationships" name="Accounts Receivable" sheetId="12" state="visible" r:id="rId12"/>
    <sheet xmlns:r="http://schemas.openxmlformats.org/officeDocument/2006/relationships" name="Other Receivables" sheetId="13" state="visible" r:id="rId13"/>
    <sheet xmlns:r="http://schemas.openxmlformats.org/officeDocument/2006/relationships" name="Plant and Equipment, Net" sheetId="14" state="visible" r:id="rId14"/>
    <sheet xmlns:r="http://schemas.openxmlformats.org/officeDocument/2006/relationships" name="Goodwill" sheetId="15" state="visible" r:id="rId15"/>
    <sheet xmlns:r="http://schemas.openxmlformats.org/officeDocument/2006/relationships" name="Related Party Balances and Tran" sheetId="16" state="visible" r:id="rId16"/>
    <sheet xmlns:r="http://schemas.openxmlformats.org/officeDocument/2006/relationships" name="Taxes" sheetId="17" state="visible" r:id="rId17"/>
    <sheet xmlns:r="http://schemas.openxmlformats.org/officeDocument/2006/relationships" name="Concentration of Risk" sheetId="18" state="visible" r:id="rId18"/>
    <sheet xmlns:r="http://schemas.openxmlformats.org/officeDocument/2006/relationships" name="Equity" sheetId="19" state="visible" r:id="rId19"/>
    <sheet xmlns:r="http://schemas.openxmlformats.org/officeDocument/2006/relationships" name="Commitments and Contingencies" sheetId="20" state="visible" r:id="rId20"/>
    <sheet xmlns:r="http://schemas.openxmlformats.org/officeDocument/2006/relationships" name="Segment Reporting" sheetId="21" state="visible" r:id="rId21"/>
    <sheet xmlns:r="http://schemas.openxmlformats.org/officeDocument/2006/relationships" name="Discontinued Operations" sheetId="22" state="visible" r:id="rId22"/>
    <sheet xmlns:r="http://schemas.openxmlformats.org/officeDocument/2006/relationships" name="Subsequent Events" sheetId="23" state="visible" r:id="rId23"/>
    <sheet xmlns:r="http://schemas.openxmlformats.org/officeDocument/2006/relationships" name="Accounting Policies, by Policy " sheetId="24" state="visible" r:id="rId24"/>
    <sheet xmlns:r="http://schemas.openxmlformats.org/officeDocument/2006/relationships" name="Nature of Business and Organi_2" sheetId="25" state="visible" r:id="rId25"/>
    <sheet xmlns:r="http://schemas.openxmlformats.org/officeDocument/2006/relationships" name="Summary of Significant Accoun_2" sheetId="26" state="visible" r:id="rId26"/>
    <sheet xmlns:r="http://schemas.openxmlformats.org/officeDocument/2006/relationships" name="Business Combination and Rest_2" sheetId="27" state="visible" r:id="rId27"/>
    <sheet xmlns:r="http://schemas.openxmlformats.org/officeDocument/2006/relationships" name="Variable Interest Entity (Table" sheetId="28" state="visible" r:id="rId28"/>
    <sheet xmlns:r="http://schemas.openxmlformats.org/officeDocument/2006/relationships" name="Accounts Receivable (Tables)" sheetId="29" state="visible" r:id="rId29"/>
    <sheet xmlns:r="http://schemas.openxmlformats.org/officeDocument/2006/relationships" name="Other Receivables (Tables)" sheetId="30" state="visible" r:id="rId30"/>
    <sheet xmlns:r="http://schemas.openxmlformats.org/officeDocument/2006/relationships" name="Plant and Equipment, Net (Table" sheetId="31" state="visible" r:id="rId31"/>
    <sheet xmlns:r="http://schemas.openxmlformats.org/officeDocument/2006/relationships" name="Goodwill (Tables)" sheetId="32" state="visible" r:id="rId32"/>
    <sheet xmlns:r="http://schemas.openxmlformats.org/officeDocument/2006/relationships" name="Related Party Balances and Tr_2" sheetId="33" state="visible" r:id="rId33"/>
    <sheet xmlns:r="http://schemas.openxmlformats.org/officeDocument/2006/relationships" name="Taxes (Tables)" sheetId="34" state="visible" r:id="rId34"/>
    <sheet xmlns:r="http://schemas.openxmlformats.org/officeDocument/2006/relationships" name="Equity (Tables)" sheetId="35" state="visible" r:id="rId35"/>
    <sheet xmlns:r="http://schemas.openxmlformats.org/officeDocument/2006/relationships" name="Segment Reporting (Tables)" sheetId="36" state="visible" r:id="rId36"/>
    <sheet xmlns:r="http://schemas.openxmlformats.org/officeDocument/2006/relationships" name="Discontinued Operations (Tables" sheetId="37" state="visible" r:id="rId37"/>
    <sheet xmlns:r="http://schemas.openxmlformats.org/officeDocument/2006/relationships" name="Nature of Business and Organi_3" sheetId="38" state="visible" r:id="rId38"/>
    <sheet xmlns:r="http://schemas.openxmlformats.org/officeDocument/2006/relationships" name="Nature of Business and Organi_4" sheetId="39" state="visible" r:id="rId39"/>
    <sheet xmlns:r="http://schemas.openxmlformats.org/officeDocument/2006/relationships" name="Summary of Significant Accoun_3"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Business Combination and Rest_3" sheetId="44" state="visible" r:id="rId44"/>
    <sheet xmlns:r="http://schemas.openxmlformats.org/officeDocument/2006/relationships" name="Business Combination and Rest_4" sheetId="45" state="visible" r:id="rId45"/>
    <sheet xmlns:r="http://schemas.openxmlformats.org/officeDocument/2006/relationships" name="Business Combination and Rest_5" sheetId="46" state="visible" r:id="rId46"/>
    <sheet xmlns:r="http://schemas.openxmlformats.org/officeDocument/2006/relationships" name="Variable Interest Entity (Detai" sheetId="47" state="visible" r:id="rId47"/>
    <sheet xmlns:r="http://schemas.openxmlformats.org/officeDocument/2006/relationships" name="Variable Interest Entity (Det_2" sheetId="48" state="visible" r:id="rId48"/>
    <sheet xmlns:r="http://schemas.openxmlformats.org/officeDocument/2006/relationships" name="Variable Interest Entity (Det_3" sheetId="49" state="visible" r:id="rId49"/>
    <sheet xmlns:r="http://schemas.openxmlformats.org/officeDocument/2006/relationships" name="Accounts Receivable (Details) -" sheetId="50" state="visible" r:id="rId50"/>
    <sheet xmlns:r="http://schemas.openxmlformats.org/officeDocument/2006/relationships" name="Accounts Receivable (Details)_2" sheetId="51" state="visible" r:id="rId51"/>
    <sheet xmlns:r="http://schemas.openxmlformats.org/officeDocument/2006/relationships" name="Other Receivables (Details)" sheetId="52" state="visible" r:id="rId52"/>
    <sheet xmlns:r="http://schemas.openxmlformats.org/officeDocument/2006/relationships" name="Other Receivables (Details) - S" sheetId="53" state="visible" r:id="rId53"/>
    <sheet xmlns:r="http://schemas.openxmlformats.org/officeDocument/2006/relationships" name="Plant and Equipment, Net (Detai" sheetId="54" state="visible" r:id="rId54"/>
    <sheet xmlns:r="http://schemas.openxmlformats.org/officeDocument/2006/relationships" name="Plant and Equipment, Net (Det_2" sheetId="55" state="visible" r:id="rId55"/>
    <sheet xmlns:r="http://schemas.openxmlformats.org/officeDocument/2006/relationships" name="Goodwill (Details) - Schedule o" sheetId="56" state="visible" r:id="rId56"/>
    <sheet xmlns:r="http://schemas.openxmlformats.org/officeDocument/2006/relationships" name="Related Party Balances and Tr_3" sheetId="57" state="visible" r:id="rId57"/>
    <sheet xmlns:r="http://schemas.openxmlformats.org/officeDocument/2006/relationships" name="Taxes (Details)" sheetId="58" state="visible" r:id="rId58"/>
    <sheet xmlns:r="http://schemas.openxmlformats.org/officeDocument/2006/relationships" name="Taxes (Details) - Schedule of d" sheetId="59" state="visible" r:id="rId59"/>
    <sheet xmlns:r="http://schemas.openxmlformats.org/officeDocument/2006/relationships" name="Taxes (Details) - Schedule of t" sheetId="60" state="visible" r:id="rId60"/>
    <sheet xmlns:r="http://schemas.openxmlformats.org/officeDocument/2006/relationships" name="Concentration of Risk (Details)" sheetId="61" state="visible" r:id="rId61"/>
    <sheet xmlns:r="http://schemas.openxmlformats.org/officeDocument/2006/relationships" name="Equity (Details)" sheetId="62" state="visible" r:id="rId62"/>
    <sheet xmlns:r="http://schemas.openxmlformats.org/officeDocument/2006/relationships" name="Equity (Details) - Schedule of " sheetId="63" state="visible" r:id="rId63"/>
    <sheet xmlns:r="http://schemas.openxmlformats.org/officeDocument/2006/relationships" name="Segment Reporting (Details) - S" sheetId="64" state="visible" r:id="rId64"/>
    <sheet xmlns:r="http://schemas.openxmlformats.org/officeDocument/2006/relationships" name="Discontinued Operations (Detail"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_(&quot;$ &quot;#,##0.000_);_(&quot;$ &quot;(#,##0.000)"/>
    <numFmt numFmtId="168" formatCode="_(&quot;¥ &quot;#,##0.00_);_(&quot;¥ &quot;(#,##0.00)"/>
    <numFmt numFmtId="169" formatCode="_(&quot;¥ &quot;#,##0_);_(&quot;¥ &quot;(#,##0)"/>
    <numFmt numFmtId="170" formatCode="#,##0%_);(#,##0%)"/>
    <numFmt numFmtId="171" formatCode="_(&quot;$ &quot;#,##0.0_);_(&quot;$ &quot;(#,##0.0)"/>
    <numFmt numFmtId="172" formatCode="#,##0.00%_);(#,##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Document And Entity Information - shares</t>
        </is>
      </c>
      <c r="B1" s="2" t="inlineStr">
        <is>
          <t>3 Months Ended</t>
        </is>
      </c>
    </row>
    <row r="2">
      <c r="B2" s="2" t="inlineStr">
        <is>
          <t>Mar. 31, 2023</t>
        </is>
      </c>
      <c r="C2" s="2" t="inlineStr">
        <is>
          <t>May 15, 2023</t>
        </is>
      </c>
    </row>
    <row r="3">
      <c r="A3" s="3" t="inlineStr">
        <is>
          <t>Document Information Line Items</t>
        </is>
      </c>
      <c r="B3" s="4" t="inlineStr">
        <is>
          <t xml:space="preserve"> </t>
        </is>
      </c>
      <c r="C3" s="4" t="inlineStr">
        <is>
          <t xml:space="preserve"> </t>
        </is>
      </c>
    </row>
    <row r="4">
      <c r="A4" s="4" t="inlineStr">
        <is>
          <t>Entity Registrant Name</t>
        </is>
      </c>
      <c r="B4" s="4" t="inlineStr">
        <is>
          <t>GD Culture Group Ltd</t>
        </is>
      </c>
      <c r="C4" s="4" t="inlineStr">
        <is>
          <t xml:space="preserve"> </t>
        </is>
      </c>
    </row>
    <row r="5">
      <c r="A5" s="4" t="inlineStr">
        <is>
          <t>Trading Symbol</t>
        </is>
      </c>
      <c r="B5" s="4" t="inlineStr">
        <is>
          <t>CCNC</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2866063</v>
      </c>
    </row>
    <row r="9">
      <c r="A9" s="4" t="inlineStr">
        <is>
          <t>Amendment Flag</t>
        </is>
      </c>
      <c r="B9" s="4" t="inlineStr">
        <is>
          <t>false</t>
        </is>
      </c>
      <c r="C9" s="4" t="inlineStr">
        <is>
          <t xml:space="preserve"> </t>
        </is>
      </c>
    </row>
    <row r="10">
      <c r="A10" s="4" t="inlineStr">
        <is>
          <t>Entity Central Index Key</t>
        </is>
      </c>
      <c r="B10" s="4" t="inlineStr">
        <is>
          <t>0001641398</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Mar. 31,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1</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7513</t>
        </is>
      </c>
      <c r="C21" s="4" t="inlineStr">
        <is>
          <t xml:space="preserve"> </t>
        </is>
      </c>
    </row>
    <row r="22">
      <c r="A22" s="4" t="inlineStr">
        <is>
          <t>Entity Incorporation, State or Country Code</t>
        </is>
      </c>
      <c r="B22" s="4" t="inlineStr">
        <is>
          <t>NV</t>
        </is>
      </c>
      <c r="C22" s="4" t="inlineStr">
        <is>
          <t xml:space="preserve"> </t>
        </is>
      </c>
    </row>
    <row r="23">
      <c r="A23" s="4" t="inlineStr">
        <is>
          <t>Entity Tax Identification Number</t>
        </is>
      </c>
      <c r="B23" s="4" t="inlineStr">
        <is>
          <t>47-3709051</t>
        </is>
      </c>
      <c r="C23" s="4" t="inlineStr">
        <is>
          <t xml:space="preserve"> </t>
        </is>
      </c>
    </row>
    <row r="24">
      <c r="A24" s="4" t="inlineStr">
        <is>
          <t>Entity Address, Address Line One</t>
        </is>
      </c>
      <c r="B24" s="4" t="inlineStr">
        <is>
          <t>c/o GD Culture Group Limited</t>
        </is>
      </c>
      <c r="C24" s="4" t="inlineStr">
        <is>
          <t xml:space="preserve"> </t>
        </is>
      </c>
    </row>
    <row r="25">
      <c r="A25" s="4" t="inlineStr">
        <is>
          <t>Entity Address, Address Line Two</t>
        </is>
      </c>
      <c r="B25" s="4" t="inlineStr">
        <is>
          <t>Flat 1512, 15F, Lucky Centre</t>
        </is>
      </c>
      <c r="C25" s="4" t="inlineStr">
        <is>
          <t xml:space="preserve"> </t>
        </is>
      </c>
    </row>
    <row r="26">
      <c r="A26" s="4" t="inlineStr">
        <is>
          <t>Entity Address, Address Line Three</t>
        </is>
      </c>
      <c r="B26" s="4" t="inlineStr">
        <is>
          <t>No.165-171 Wan Chai Road</t>
        </is>
      </c>
      <c r="C26" s="4" t="inlineStr">
        <is>
          <t xml:space="preserve"> </t>
        </is>
      </c>
    </row>
    <row r="27">
      <c r="A27" s="4" t="inlineStr">
        <is>
          <t>Entity Address, City or Town</t>
        </is>
      </c>
      <c r="B27" s="4" t="inlineStr">
        <is>
          <t>Wan Chai</t>
        </is>
      </c>
      <c r="C27" s="4" t="inlineStr">
        <is>
          <t xml:space="preserve"> </t>
        </is>
      </c>
    </row>
    <row r="28">
      <c r="A28" s="4" t="inlineStr">
        <is>
          <t>Entity Address, Country</t>
        </is>
      </c>
      <c r="B28" s="4" t="inlineStr">
        <is>
          <t>HK</t>
        </is>
      </c>
      <c r="C28" s="4" t="inlineStr">
        <is>
          <t xml:space="preserve"> </t>
        </is>
      </c>
    </row>
    <row r="29">
      <c r="A29" s="4" t="inlineStr">
        <is>
          <t>Entity Address, Postal Zip Code</t>
        </is>
      </c>
      <c r="B29" s="4" t="inlineStr">
        <is>
          <t>610047</t>
        </is>
      </c>
      <c r="C29" s="4" t="inlineStr">
        <is>
          <t xml:space="preserve"> </t>
        </is>
      </c>
    </row>
    <row r="30">
      <c r="A30" s="4" t="inlineStr">
        <is>
          <t>City Area Code</t>
        </is>
      </c>
      <c r="B30" s="4" t="inlineStr">
        <is>
          <t>+852</t>
        </is>
      </c>
      <c r="C30" s="4" t="inlineStr">
        <is>
          <t xml:space="preserve"> </t>
        </is>
      </c>
    </row>
    <row r="31">
      <c r="A31" s="4" t="inlineStr">
        <is>
          <t>Local Phone Number</t>
        </is>
      </c>
      <c r="B31" s="4" t="inlineStr">
        <is>
          <t>95791074</t>
        </is>
      </c>
      <c r="C31" s="4" t="inlineStr">
        <is>
          <t xml:space="preserve"> </t>
        </is>
      </c>
    </row>
    <row r="32">
      <c r="A32" s="4" t="inlineStr">
        <is>
          <t>Entity Interactive Data Current</t>
        </is>
      </c>
      <c r="B32" s="4" t="inlineStr">
        <is>
          <t>Yes</t>
        </is>
      </c>
      <c r="C32" s="4" t="inlineStr">
        <is>
          <t xml:space="preserve"> </t>
        </is>
      </c>
    </row>
    <row r="33">
      <c r="A33" s="4" t="inlineStr">
        <is>
          <t>Title of 12(b) Security</t>
        </is>
      </c>
      <c r="B33" s="4" t="inlineStr">
        <is>
          <t>Common Stock, par value $0.0001</t>
        </is>
      </c>
      <c r="C33" s="4" t="inlineStr">
        <is>
          <t xml:space="preserve"> </t>
        </is>
      </c>
    </row>
    <row r="34">
      <c r="A34" s="4" t="inlineStr">
        <is>
          <t>Security Exchange Name</t>
        </is>
      </c>
      <c r="B34" s="4" t="inlineStr">
        <is>
          <t>NASDAQ</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usiness Combination and Restructuring</t>
        </is>
      </c>
      <c r="B1" s="2" t="inlineStr">
        <is>
          <t>3 Months Ended</t>
        </is>
      </c>
    </row>
    <row r="2">
      <c r="B2" s="2" t="inlineStr">
        <is>
          <t>Mar. 31, 2023</t>
        </is>
      </c>
    </row>
    <row r="3">
      <c r="A3" s="3" t="inlineStr">
        <is>
          <t>Business Combination and Restructuring [Abstract]</t>
        </is>
      </c>
      <c r="B3" s="4" t="inlineStr">
        <is>
          <t xml:space="preserve"> </t>
        </is>
      </c>
    </row>
    <row r="4">
      <c r="A4" s="4" t="inlineStr">
        <is>
          <t>Business combination and restructuring</t>
        </is>
      </c>
      <c r="B4" s="4" t="inlineStr">
        <is>
          <t>Note 3 – Business combination and restructuring Highlight Media On September 16, 2022, the Company entered into
a share purchase agreement with Shanghai Highlight Media Co., Ltd. (“Highlight Media”) and all the shareholders of Highlight
Media (“Highlight Media Shareholders”). Pursuant to the share purchase agreement, the Company agreed to issue an aggregate
of 9,000,000 shares of CCNC’s common stock to the Highlight Media Shareholders, in exchange for Highlight Media Shareholders’
agreement to enter into, and their agreement to cause Highlight Media to enter into, certain VIE agreements (“VIE Agreements”)
with Makesi WFOE the Company’s indirectly owned subsidiary, through which Makesi WFOE shall have the right to control, manage and
operate Highlight Media in return for a service fee equal to 100% of Highlight Media’s net income (the “Acquisition”).
On September 16, 2022 Makesi WFOE entered into a series of VIE Agreements with Highlight Media and the Highlight Media Shareholders. The
VIE Agreements are designed to provide Makesi WFOE with the power, rights and obligations equivalent in all material respects to those
it would possess as the sole equity holder of Highlight Media, including absolute rights to control the management, operations, assets,
property and revenue of Highlight Media. Highlight Media, founded in 2016, is an integrated marketing service agency, focusing on enterprise
brand management, crisis public relations, intelligent public opinion monitoring, media PR, financial and economic we-media operation,
digital face application, large-scale exhibition services and other businesses. It is committed to becoming a modern science and technology
media organization that fully empowers the development of customer enterprises in the era of artificial intelligence and big data. The
Acquisition closed on September 29, 2022. On February 27, 2023, Highlight WFOE entered into
a series of assignment agreements (the “Assignment Agreements”) with Makesi WFOE, Highlight Media and Highlight Shareholders,
pursuant to which Makesi WFOE assign all its rights and obligations under the VIE Agreements to Highlight WFOE (the “Assignment”).
The VIE Agreements and the Assignment Agreements grant Highlight WFOE with the power, rights and obligations equivalent in all material
respects to those it would possess as the sole equity holder of Highlight Media, including absolute rights to control the management,
operations, assets, property and revenue of Highlight Media. The Assignment does not have any impact on Company’s consolidated financial
statements. The Company’s acquisition of Highlight Media
was accounted for as a business combination in accordance with ASC 805. The Company has allocated the purchase price of Highlight Media
based upon the fair value of the identifiable assets acquired and liabilities assumed on the acquisition date. Other current assets and
current liabilities were valued using the cost approach. Management of the Company is responsible for determining the fair value of assets
acquired, liabilities assumed, plant and equipment, and intangible assets identified as of the acquisition date and considered a number
of factors including valuations from independent appraisers. Acquisition-related costs incurred for the acquisitions are not material
and have been expensed as incurred in general and administrative expense. The following table summarizes the fair value
of the identifiable assets acquired and liabilities assumed at the acquisition date, which represents the net purchase price allocation
at the date of the acquisition of Highlight Media based on a valuation performed by an independent valuation firm engaged by the Company:
Total consideration at fair value $ 2,250,000
Fair
Cash $ 47,498
Other current assets 107,828
Plant and equipment 1,205
Other noncurrent assets -
Goodwill 2,121,947
Total asset 2,278,478
Accounts payable 14,170
Taxes Payable 363
Other Payable 13,945
Total liabilities 28,478
Net asset acquired $ 2,250,000 Approximately $2.1 million of goodwill arising
from the acquisition consists largely of synergies expected from combining the operations of the Company and Highlight Media. N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Variable Interest Entity</t>
        </is>
      </c>
      <c r="B1" s="2" t="inlineStr">
        <is>
          <t>3 Months Ended</t>
        </is>
      </c>
    </row>
    <row r="2">
      <c r="B2" s="2" t="inlineStr">
        <is>
          <t>Mar. 31, 2023</t>
        </is>
      </c>
    </row>
    <row r="3">
      <c r="A3" s="3" t="inlineStr">
        <is>
          <t>Variable Interest Entity [Abstract]</t>
        </is>
      </c>
      <c r="B3" s="4" t="inlineStr">
        <is>
          <t xml:space="preserve"> </t>
        </is>
      </c>
    </row>
    <row r="4">
      <c r="A4" s="4" t="inlineStr">
        <is>
          <t>Variable Interest Entity</t>
        </is>
      </c>
      <c r="B4" s="4" t="inlineStr">
        <is>
          <t>Note 4 – Variable interest entity On November 30, 2018, Tongrong WFOE entered into
Contractual Arrangements with Rong Hai and its shareholders upon executing of the “Purchase Agreement”. The significant terms
of these Contractual Arrangements are summarized in “Note 1 - Nature of business and organization” above. As a result, the
Company classifies Rong Hai as VIE. On January 3, 2020, Tongrong WFOE entered into
Contractual Arrangements with Wuge and its shareholders upon executing of the “Purchase Agreement”. The significant terms
of these Contractual Arrangements are summarized in “Note 1 - Nature of business and organization” above. As a result, the
Company classifies Wuge as VIE. On January 11, 2021, Makesi WFOE entered into
a series of assignment agreements (the “Assignment Agreements”) with Tongrong WFOE, Wuge and Wuge Shareholders, pursuant to
which Tongrong WFOE assign all its rights and obligations under the VIE Agreements to Makesi WFOE (the “Assignment”). The
VIE Agreements and the Assignment Agreements grant Makesi WFOE with the power, rights and obligations equivalent in all material respects
to those it would possess as the sole equity holder of Wuge, including absolute rights to control the management, operations, assets,
property and revenue of Wuge. The Assignment does not have any impact on Company’s consolidated financial statements. On March 30, 2021, the Company entered into a
share purchase agreement with a buyer unaffiliated with the Company (the “Buyer”), and Qihai Wang, former director of the
Company (the “Payee”). Pursuant to the agreement, the Company agreed to sell and the Buyer agreed to purchase all the issued
and outstanding ordinary shares (the “Tongrong Shares”) of Tongrong WFOE. The Payee agreed to be responsible for the payment
of the purchase price on behalf of Buyer. The purchase price for the Tongrong Shares shall be $2,464,411, payable in the form of cancelling
426,369 shares of common stock of the Company owned by the Payee (the “CCNC Shares”). The CCNC Shares are valued at $5.78
per share, based on the average closing price of the Company’s common stock during the 30 trading days immediately prior to the
date of the agreement from February 12, 2021 to March 26, 2021. On March 31, 2021, the Company closed the sale of the Tongrong Shares
and caused the CCNC Shares to be cancelled. Tongrong WFOE contractually controls Jaingsu Rong Hai Electric Power Fuel Co., Ltd. (“Rong
Hai”), a variable interest entity of the Company. The disposition of Tongrong WFOE included disposition of Rong Hai. On September 16, 2022, Makesi WFOE entered into
Contractual Arrangements with Highlight Media and its shareholders upon executing of the “Purchase Agreement”. The significant
terms of these Contractual Arrangements are summarized in “Note 1 - Nature of business and organization” above. As a result,
the Company classifies Rong Hai as VIE. In January, 2021, Tongrong Technology (Jiangsu)
Co., Ltd., a then indirect subsidiary of the Company (“Tongrong WFOE”), Sichuan Wuge Network Games Co., Ltd. (“Wuge”),
and shareholders of Wuge (the “Wuge Shareholders”) entered into a share purchase agreement, pursuant to which the Company
issued a total of 4,000,000 shares of common stock of the Company (the “Shares”) to the Wuge Shareholders in exchange for
Tongrong WFOE, Wuge and the Wuge Shareholders entering into certain Technical Consultation and Services Agreement., Equity Pledge Agreement,
Equity Option Agreement, Voting Rights Proxy and Financial Support Agreement, which was assigned by Tongrong WFOE to Makesi IoT Technology
(Shanghai) Co., Ltd., an indirect subsidiary of the Company (“Makesi WFOE”) in January 2021 (such agreements, as assigned,
the “VIE Agreements”) . The VIE Agreements established a “Variable Interest Entity” (VIE) structure, and pursuant
to which the Company treated Wuge as a consolidated affiliated entity and consolidated the financial results and balance sheet of Wuge
in the Company’s consolidated financial statements under U.S. GAAP. On September 28, 2022, Makesi WFOE entered into
a termination agreement (the “Termination Agreement”) with Wuge and the Wuge Shareholders to terminate the VIE Agreements
and to cancel the Shares, based on the average closing price of $0.237 per share of the Company during the 30 trading days immediately
prior to the date of the Termination Agreement. As a result of such termination, the Company no longer treats Wuge as a consolidated affiliated
entity or consolidates the financial results and balance sheet of Wuge in the Company’s consolidated financial statements under
U.S. GAAP. On February 27, 2023, Highlight WFOE entered into
a series of assignment agreements (the “Assignment Agreements”) with Makesi WFOE, Highlight Media and Highlight Shareholders,
pursuant to which Makesi WFOE assign all its rights and obligations under the VIE Agreements to Highlight WFOE (the “Assignment”).
The VIE Agreements and the Assignment Agreements grant Highlight WFOE with the power, rights and obligations equivalent in all material
respects to those it would possess as the sole equity holder of Highlight Media, including absolute rights to control the management,
operations, assets, property and revenue of Highlight Media. The Assignment does not have any impact on Company’s consolidated financial
statements. A VIE is an entity that has either a total equity
investment that is insufficient to permit the entity to finance its activities without additional subordinated financial support, or whose
equity investors lack the characteristics of a controlling financial interest, such as through voting rights, right to receive the expected
residual returns of the entity or obligation to absorb the expected losses of the entity. The variable interest holder, if any, that has
a controlling financial interest in a VIE is deemed to be the primary beneficiary and must consolidate the VIE. Makesi WFOE is deemed
to have a controlling financial interest and be the primary beneficiary of Highlight Media because it has both of the following characteristics:
(1) The power to direct activities at Highlight Media that most significantly impact such entity’s economic performance, and
(2) The obligation to absorb losses of, and the right to receive benefits from Highlight Media that could potentially be significant to such entity. Accordingly, the accounts of Highlight Media are
consolidated in the accompanying financial statements pursuant to ASC 810-10, Consolidation. In addition, Its financial positions and
results of operations are included in the Company’s consolidated financial statements beginning on March 31, 2023. The carrying amount of the VIE’s assets
and liabilities are as follows:
March 31, December 31,
2023 2022
Cash and cash equivalents 9,973 215,880
Accounts receivable, net 133,619 194,520
Other receivables, net 94,292 78,293
Prepayments 14,881 -
Total current assets $ 252,765 $ 488,693
Property, plants and equipment 504 502
Other noncurrent assets - -
Goodwill 2,199,926 2,190,485
Total assets 2,453,195 2,679,680
Current liabilities 118,418 333,784
Non-current liabilities - -
Total liabilities 118,418 333,784
Net assets $ 2,334,777 $ 2,345,896
March 31, December 31,
2023 2022
Accounts payable $ 72,922 $ 116,105
Other payables and accrued liabilities 17,406 13,469
Other payables – related party 24,404 -
Tax payables 3,686 195,732
Customer Advances - 8,478
Total current liabilities 118,418 333,784
Lease liabilities - noncurrent - -
Total liabilities $ 118,418 $ 333,784 The summarized operating results of the VIE’s
are as follows:
For the
2023
Operating revenues $ 75,374
Gross profit 19,226
Income from operations (21,998 )
Net income $ (21,30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3 Months Ended</t>
        </is>
      </c>
    </row>
    <row r="2">
      <c r="B2" s="2" t="inlineStr">
        <is>
          <t>Mar. 31, 2023</t>
        </is>
      </c>
    </row>
    <row r="3">
      <c r="A3" s="3" t="inlineStr">
        <is>
          <t>Accounts Receivable [Abstract]</t>
        </is>
      </c>
      <c r="B3" s="4" t="inlineStr">
        <is>
          <t xml:space="preserve"> </t>
        </is>
      </c>
    </row>
    <row r="4">
      <c r="A4" s="4" t="inlineStr">
        <is>
          <t>Accounts receivable</t>
        </is>
      </c>
      <c r="B4" s="4" t="inlineStr">
        <is>
          <t>Note 5 – Accounts receivable Accounts receivable consist of the following:
March 31, December 31,
Accounts receivable $ 136,752 $ 197,640
Less: Allowance for doubtful accounts (3,133 ) (3,120 )
Total accounts receivable, net $ 133,619 $ 194,520 Movement of allowance for doubtful accounts is as follows:
March 31, December 31,
Beginning balance $ (3,120 ) $ -
Addition - (3,120 )
Exchange rate effect (13 )
Ending balance $ (3,133 ) $ (3,1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ceivables</t>
        </is>
      </c>
      <c r="B1" s="2" t="inlineStr">
        <is>
          <t>3 Months Ended</t>
        </is>
      </c>
    </row>
    <row r="2">
      <c r="B2" s="2" t="inlineStr">
        <is>
          <t>Mar. 31, 2023</t>
        </is>
      </c>
    </row>
    <row r="3">
      <c r="A3" s="3" t="inlineStr">
        <is>
          <t>Other Receivables [Abstract]</t>
        </is>
      </c>
      <c r="B3" s="4" t="inlineStr">
        <is>
          <t xml:space="preserve"> </t>
        </is>
      </c>
    </row>
    <row r="4">
      <c r="A4" s="4" t="inlineStr">
        <is>
          <t>Other receivables</t>
        </is>
      </c>
      <c r="B4" s="4" t="inlineStr">
        <is>
          <t>Note 6 – Other receivables
March 31, December 31,
Receivable from disposal of Wuge $ - $ 948,000
Others 94,292 78,293
Total other receivables, net $ 94,292 $ 1,026,293 The balance of $948,000 on December 31, 2022 is the consideration
required to be received upon disposal of Wuge, the shares that have cancelled their corresponding value on March 9,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lant and Equipment, Net</t>
        </is>
      </c>
      <c r="B4" s="4" t="inlineStr">
        <is>
          <t>Note 7 – Plant and equipment, net Plant and equipment consist of the following:
March 31, December 31,
Office equipment and furniture $ 10,082 $ 10,039
Automobile - -
Subtotal 10,082 10,039
Less: accumulated depreciation (9,578 ) (9,537 )
Total $ 504 $ 502 Depreciation expense for the three months ended
March 31, 2023 and 2022 amounted to $0 and $14,497,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3 Months Ended</t>
        </is>
      </c>
    </row>
    <row r="2">
      <c r="B2" s="2" t="inlineStr">
        <is>
          <t>Mar. 31, 2023</t>
        </is>
      </c>
    </row>
    <row r="3">
      <c r="A3" s="3" t="inlineStr">
        <is>
          <t>Goodwill [Abstract]</t>
        </is>
      </c>
      <c r="B3" s="4" t="inlineStr">
        <is>
          <t xml:space="preserve"> </t>
        </is>
      </c>
    </row>
    <row r="4">
      <c r="A4" s="4" t="inlineStr">
        <is>
          <t>Goodwill</t>
        </is>
      </c>
      <c r="B4" s="4" t="inlineStr">
        <is>
          <t xml:space="preserve">Note 8 – Goodwill The changes in the carrying amount of goodwill
by business units are as follows :
Highlight Media Total
Balance as of December 31, 2022 $ 2,190,485 $ 2,190,485
Foreign currency translation adjustment 9,441 9,441
Balance as of March 31, 2023 $ 2,199,926 $ 2,199,9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Balances and Transactions</t>
        </is>
      </c>
      <c r="B1" s="2" t="inlineStr">
        <is>
          <t>3 Months Ended</t>
        </is>
      </c>
    </row>
    <row r="2">
      <c r="B2" s="2" t="inlineStr">
        <is>
          <t>Mar. 31, 2023</t>
        </is>
      </c>
    </row>
    <row r="3">
      <c r="A3" s="3" t="inlineStr">
        <is>
          <t>Related Party Balances and Transactions [Abstract]</t>
        </is>
      </c>
      <c r="B3" s="4" t="inlineStr">
        <is>
          <t xml:space="preserve"> </t>
        </is>
      </c>
    </row>
    <row r="4">
      <c r="A4" s="4" t="inlineStr">
        <is>
          <t>Related Party Balances and Transactions</t>
        </is>
      </c>
      <c r="B4" s="4" t="inlineStr">
        <is>
          <t>Note 9 – Related party balances and transactions Related party balances Other
payables – related parties:
Name of related party Relationship March 31, December 31,
Shanghai Highlight Asset Management Co. LTD A company in which shareholder hold shares $ 24,404 $ 195,732
Total $ 24,404 $ 195,732 The above payables represent interest free loans
and advances. These loans and advances are unsecured and due on deman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axes</t>
        </is>
      </c>
      <c r="B1" s="2" t="inlineStr">
        <is>
          <t>3 Months Ended</t>
        </is>
      </c>
    </row>
    <row r="2">
      <c r="B2" s="2" t="inlineStr">
        <is>
          <t>Mar. 31, 2023</t>
        </is>
      </c>
    </row>
    <row r="3">
      <c r="A3" s="3" t="inlineStr">
        <is>
          <t>Taxes [Abstract]</t>
        </is>
      </c>
      <c r="B3" s="4" t="inlineStr">
        <is>
          <t xml:space="preserve"> </t>
        </is>
      </c>
    </row>
    <row r="4">
      <c r="A4" s="4" t="inlineStr">
        <is>
          <t>Taxes</t>
        </is>
      </c>
      <c r="B4" s="4" t="inlineStr">
        <is>
          <t xml:space="preserve">Note 10 – Taxes Income tax United States GDC was organized in the state of Delaware in
April 2015 and the three months ended March 31, 2023 amounted to nil On December 22, 2017, the “Tax Cuts and
Jobs Act” (“The 2017 Tax Act”) was enacted in the United States. Under the provisions of the Act, the U.S. corporate
tax rate decreased from 34% to 21%. The 2017 Tax Act imposed a global intangible low-taxed income tax (“GILTI”), which is
a new tax on certain off-shore earnings at an effective rate of 10.5% for tax years beginning after December 31, 2017 (increasing to 13.125%
for tax years beginning after December 31, 2025) with a partial offset for foreign tax credits. The Company determined that there are
no impact of GILTI for the three months ended March 31, 2023 and 2022, which the Company believes that it will be imposed a minimum tax
rate of 10.5% and to the extent foreign tax credits are available to reduce its US corporate tax, which may result in no additional US
federal income tax being due. Cayman Islands China Sunlong is incorporated in the Cayman Islands
and are not subject to tax on income or capital gains under current Cayman Islands law. In addition, upon payments of dividends by China
Sunlong to its shareholders, no Cayman Islands withholding tax will be imposed. British Virgin Islands Citi Profit BVI is incorporated in the British
Virgin Islands and are not subject to tax on income or capital gains under current British Virgin Islands law. In addition, upon payments
of dividends by these entities to their shareholders, no British Virgin Islands withholding tax will be imposed. Hong Kong TMSR HK is incorporated in Hong Kong and are subject
to Hong Kong Profits Tax on the taxable income as reported in its statutory financial statements adjusted in accordance with relevant
Hong Kong tax laws. The applicable tax rate is 16.5% in Hong Kong. The Company did not make any provisions for Hong Kong profit tax as
there were no assessable profits derived from or earned in Hong Kong since inception. Under Hong Kong tax law, TMSR HK is exempted from
income tax on its foreign-derived income and there are no withholding taxes in Hong Kong on remittance of dividends. PRC Makesi WFOE, Highlight WFOE and Highlight Media
are governed by the income tax laws of the PRC and the income tax provision in respect to operations in the PRC is calculated at the applicable
tax rates on the taxable income for the periods based on existing legislation, interpretations and practices in respect thereof. Under
the Enterprise Income Tax Laws of the PRC (the “EIT Laws”), Chinese enterprises are subject to income tax at a rate of 25%
after appropriate tax adjustments. Deferred tax assets Bad debt allowances must be approved by the Chinese
tax authority prior to being deducted as an expense item on the tax return. Significant components of deferred tax assets
were as follows:
March 31, December 31,
Net operating losses carried forward – U.S. $ - $ 4,574,581
Valuation allowance - (4,574,581 )
Deferred tax assets, net $ - $ - Value added tax Enterprises or individuals who sell commodities,
engage in repair and maintenance or import and export goods in the PRC are subject to a value added tax in accordance with PRC laws. The
value added tax (“VAT”) standard rates are 6% to 17% of the gross sales price and changed to 6% to 16% of gross sales starting
in May 2018. The VAT standard rates changed to 6% to 13% of the gross sales prices starting in April 2019. A credit is available whereby
VAT paid on the purchases of semi-finished products or raw materials used in the production of the Company’s finished products can
be used to offset the VAT due on sales of the finished products and services. Taxes payable consisted of the following:
March 31, December 31,
VAT taxes payable $ 3,686 $ 8,478
Total $ 3,686 $ 8,4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centration of Risk</t>
        </is>
      </c>
      <c r="B1" s="2" t="inlineStr">
        <is>
          <t>3 Months Ended</t>
        </is>
      </c>
    </row>
    <row r="2">
      <c r="B2" s="2" t="inlineStr">
        <is>
          <t>Mar. 31, 2023</t>
        </is>
      </c>
    </row>
    <row r="3">
      <c r="A3" s="3" t="inlineStr">
        <is>
          <t>Concentration of Risk [Abstract]</t>
        </is>
      </c>
      <c r="B3" s="4" t="inlineStr">
        <is>
          <t xml:space="preserve"> </t>
        </is>
      </c>
    </row>
    <row r="4">
      <c r="A4" s="4" t="inlineStr">
        <is>
          <t>Concentration of risk</t>
        </is>
      </c>
      <c r="B4" s="4" t="inlineStr">
        <is>
          <t>Note 11 – Concentration of risk Credit risk Financial instruments that potentially subject
the Company to significant concentrations of credit risk consist primarily of cash and accounts receivable. As of March 31, 2023 and December
31, 2022, $9,973 and $215,880 and were deposited with various financial institutions located in the PRC, respectively. As of March 31,
2023 and December 31, 2022, $196 and $173,228 were deposited with one financial institution located in the U.S., respectively. While management
believes that these financial institutions are of high credit quality, it also continually monitors their credit worthiness. Accounts receivable are typically unsecured and
derived from revenue earned from customers, thereby exposed to credit risk. The risk is mitigated by the Company’s assessment of
its customers’ creditworthiness and its ongoing monitoring of outstanding balan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3</t>
        </is>
      </c>
    </row>
    <row r="3">
      <c r="A3" s="3" t="inlineStr">
        <is>
          <t>Equity [Abstract]</t>
        </is>
      </c>
      <c r="B3" s="4" t="inlineStr">
        <is>
          <t xml:space="preserve"> </t>
        </is>
      </c>
    </row>
    <row r="4">
      <c r="A4" s="4" t="inlineStr">
        <is>
          <t>Equity</t>
        </is>
      </c>
      <c r="B4" s="4" t="inlineStr">
        <is>
          <t xml:space="preserve">Note 12 – Equity Restricted net assets The Company’s ability to pay dividends is
primarily dependent on the Company receiving distributions of funds from its subsidiaries. Relevant PRC statutory laws and regulations
permit payments of dividends by Makesi WFOE and Highlight WFOE only out of its retained earnings, if any, as determined in accordance
with PRC accounting standards and regulations. The results of operations reflected in the accompanying unaudited condensed consolidated
financial statements prepared in accordance with U.S. GAAP differ from those reflected in the statutory financial statements of Makesi
WFOE and Highlight WFOE. Makesi WFOE, Highlight WFOE and Highlight Media
are required to set aside at least 10% of their after-tax profits each year, if any, to fund certain statutory reserve funds until such
reserve funds reach 50% of its registered capital. In addition, Makesi WFOE and Highlight WFOE may allocate a portion of its after-tax
profits based on PRC accounting standards to enterprise expansion fund and staff bonus and welfare fund at its discretion. Highlight Media
may allocate a portion of its after-tax profits based on PRC accounting standards to a discretionary surplus fund at its discretion. The
statutory reserve funds and the discretionary funds are not distributable as cash dividends. Remittance of dividends by a wholly foreign-owned
company out of China is subject to examination by the banks designated by State Administration of Foreign Exchange. As a result of the foregoing restrictions, Makesi
WFOE, Highlight WFOE and Highlight Media are restricted in their ability to transfer their net assets to the Company. Foreign exchange
and other regulation in the PRC may further restrict Makesi WFOE, Highlight WFOE and Highlight Media from transferring funds to TMSR HK
in the form of dividends, loans and advances. As of March 31, 2023 and December 31, 2022, amounts restricted are the net assets of Makesi
WFOE, Highlight WFOE and Highlight Media which amounted to $134,851 and $492,315, respectively. Common stock On February 22, 2021, pursuant to a securities
purchase agreement (the “Purchase Agreement”) with two institutional investors, the Company , closed (a) a registered direct
offering (the “Registered Direct Offering”) for the sale of (i) 4,166,666 shares of common stock, par value $0.0001 of the
Company (the “Shares”) and (ii) registered investor warrants, with a term of five years, exercisable immediately upon issuance,
to purchase an aggregate of up to 1,639,362 shares of common stock (the “Registered Investor Warrant Shares”) at an exercise
price of $6.72 per share, subject to adjustments thereunder, including a reduction in the exercise price, in the event of a subsequent
offering at a price less than the then current exercise price, to the same price as the price in such offering (a “Price Protection
Adjustment”) (the “Registered Investor Warrants”), and (b) a concurrent private placement (the “Private Placement”
and collectively with the Registered Direct Offering, the “Offering”) for the sale of unregistered investor warrants, with
a term of five and one-half years, first exercisable on the date that is the earlier of (i) six months after the date of issuance or (ii)
the date on which the Company obtains stockholder approval approving the sale of all of the securities offered and sold under the Purchase
Agreement (the “Stockholder Approval”) to purchase an aggregate of up to 2,527,304 shares of common stock (the “Unregistered
Investor Warrant Shares”) at an exercise price of $6.72 per share, subject to adjustments thereunder, including (x) a Price Protection
Adjustment and (y) in the event the exercise price is more than $6.10, a reduction of the exercise price to $6.10, upon obtaining the
Stockholder Approval (the “Unregistered Investor Warrants”). The Shares, the Registered Investor Warrants, the Unregistered
Investor Warrants, the Registered Investor Warrant Shares and the Unregistered Investor Warrant Shares are collectively referred to as
the “Securities.” The Company received gross proceeds from the sale of the Securities of $24,999,996, before deducting placement
agent fees and other Offering expenses. The Company intends to use the net proceeds from this Offering for working capital and general
business purposes. On February 23, 2021, the Company entered into
an asset purchase agreement with Sichuan RiZhanYun Jisuan Co., Ltd. (the “Seller”), which was amended and restated on April
16, 2021, and further amended on May 28, 2021. Pursuant to the asset purchase agreement, the Company purchased a total of 10,000 Bitcoin
mining machines (the “Assets”) for a total purchase price of RMB 40,000,000 or US$6,160,000 based on the exchange rate as
of April 8, 2021 (the “Purchase Price”), payable in the form of 1,587,800 shares of common stock of the Company, valued at
US$3.88 per share, which is the closing bid price of the common stock of the Company on the Nasdaq Stock Market on April 8, 2021. The
Seller shall cause revenue and any other source of income from the operation of the Assets to be paid to the Company, payable in cryptocurrency
to be deposited into a cryptocurrency wallet held by the Company on a daily basis. The Company shall issue to the Seller or its designees
RMB 5,000,000 or US$770,000 worth of common stock of the Company (the “Bonus Shares”) if the Assets generate an average net
profit per day/10,000 machines (the “Daily Profit”) on behalf of the Company during the one-year period from March 19, 2021
to March 19, 2022 (the “Valuation Period”) equals to RMB 200,000 or US$30,800 and if the Assets generate an average net profit
per month/10,000 machines (the “Monthly Profit”) on behalf of the Company during the Valuation Period equals to RMB 6,000,000
or US$924,000. If the Daily Profit is more than RMB 200,000 or US$30,800 and the Monthly Profit is more than RMB 6,000,000 or US$924,000,
the Company shall issue to the Seller or its designees additional shares of common stock in proportion to the amount that is in excess.
If the Daily Profit is less than RMB 200,000 or US$30,800 or the Monthly Profit is less than RMB 6,000,000 or US$924,000, the Company
shall not issue to the Seller or its designees any Bonus Shares and such month is deemed a “Re-evaluated Month”. At the end
of the Valuation Period, the Monthly Profit of such Re-evaluated Month(s) shall be aggregated (the “Aggregate Profit”), and
the Company shall issue RMB5,000,000 or US$770,000 worth of common stock of the Company for every RMB6,000,000 or US$924,000 in Aggregate
Profit on a pro rata basis. Such Daily Profit and Monthly Profit shall be determined on a monthly basis on the first day of the next month.
Such Bonus Shares and additional shares, when applicable, shall be issued on the fifteenth day of the next month. For any month
that has 28 days or 31 days, the Monthly Profit is calculated based on the actual number of days in the month. Notwithstanding the foregoing,
no share pursuant to this Agreement shall be issued earlier than May 24, 2021 in any event. The total number of shares of common stock,
including the Bonus Shares, issuable to the Seller or its designees pursuant to the Agreement shall in no event be more than 19.99% of
the total shares issued and outstanding of Company as of the February 23, 2021, the date of the asset purchase agreement. On June 1, 2021, the Company issued to a designee
of the Seller 2,513,294 shares of common stock, consisted of (i) the Purchase Price in the form of 1,587,800 shares of common stock and
(ii) 925,494 Bonus Shares, valued at US$2.51 per share, which is the closing bid price of the common stock of the Company on the Nasdaq
Stock Market on May 12, 2021, for meeting and exceeding the Daily Profit and Monthly Profit benchmark. Because the Assets were never delivered to the
Company and the Company has not received and is not able to accept cryptocurrency from the operation of the Assets, the Company and the
Seller agreed to rescind the Agreement and cancel the Shares on September 26, 2022. On
July 28, 2021, the Company entered into an asset purchase agreement with certain seller(the “Seller”) pursuant to which the
Company agreed to purchase from the Seller digital currency mining machines for a total purchase price of RMB 106,388,672.43, or US$
16,442,109.95 (based on the exchange rate between RMB and USD of 1: 6.4705 as of July 8, 2021), payable in the form of 7,647,493 shares
of common stock of the Company(“CCNC Shares”). The CCNC Shares are valued at $2.15 per share. The Company plans to use the
assets to further develop its digital currency mining operation. On February 23, 2022, the Company entered into a termination agreement
(the “Termination Agreement) with the Seller to terminate the Asset Purchase Agreement and forfeit the transaction. The parties
agreed that the CCNC Shares shall be cancelled within 15 business days from the date of the Termination Agreement. On
February 23, 2022, the Company entered into a termination agreement (the “Termination Agreement) with the Seller to terminate the
Asset Purchase Agreement and forfeit the transaction. The parties agreed that the CCNC Shares shall be cancelled within 15 business days
from the date of the Termination Agreement. On
April 14, 2022, the Company entered into a Share Purchase Agreement (“SPA”) with Shanghai Yuanma Food and Beverage Management
Co., Ltd., a PRC company (“Yuan Ma”), and all the shareholders of Yuan Ma (“Yuanma Shareholders”). Yuanma Shareholders
are Wei Xu, the Chief Executive Officer and Chairman of the Board of the Company, and Jiangsu Lingkong Network Joint Stock Co., Ltd.,
which is controlled by Wei Xu. Pursuant to the SPA, the Company agreed to issue an aggregate of 7,680,000 shares of common stock of the
Company, valued at $1.00 per share, to the Yuanma Shareholders, in exchange for Yuanma Shareholders’ agreement to enter into and
to cause Yuan Ma to enter into certain agreements (“VIE Agreements”) with Makesi IoT Technology (Shanghai) Co., Ltd. (“Makesi
WFOE”), the Company’s indirectly owned subsidiary, to establish a VIE (variable interest entity) structure (the “Acquisition”).
On June 13, 2022, the Company held a special meeting of stockholders and approved the issuance of the 7,680,000 shares of common stock
to Wei Xu. On June 21, 2022, pursuant to the SPA, Makesi WFOE entered into a series of VIE Agreements with Yuan Ma and Yuanma Shareholders,
and the 7,680,000 shares of common stock were issued to Wei Xu. The transaction contemplated in the SPA was completed. On
September 16, 2022, the Company entered into a Share Purchase Agreement (“SPA”) with Shanghai Highlight Media Co., Ltd.,
a PRC company (“Highlight Media”), and all the shareholders of Highlight Media (“Highlight Media Shareholders”). Pursuant
to the SPA, the Company agreed to issue an aggregate of 9,000,000 shares of common stock of the Company (the “Shares”), valued
at $0.25 per share, to the Highlight Media Shareholders, in exchange for Highlight Media’s and Highlight Media Shareholders’
agreement to enter into certain agreements (the “VIE Agreements”) with Makesi IoT Technology (Shanghai) Co., Ltd. (“WFOE”),
the Company’s indirectly owned subsidiary, to establish a VIE (variable interest entity) structure (the “Acquisition”).
A “Variable Interest Entity” does not describe a legal relationship; it is an accounting concept. Under U.S. Generally Accepted
Accounting Principles (U.S. GAAP), if through contractual arrangements, Entity A will absorb the losses or receive potentially significant
benefits from the operations of Entity B, then the financial results and balance sheet of Entity B should be consolidated with the financial
results and balance sheet in Entity A’s consolidated financial statements. We have evaluated the guidance in FASB ASC 810 and determined
that, after the VIE Agreements are signed, WFOE will be the primary beneficiary of Highlight Media for accounting purposes, because,
pursuant to the VIE Agreements, once signed, Highlight Media shall pay service fees to WFOE in the amount of 100% of Highlight Media’s
after-tax net income, while WFOE shall be obligated to absorb all of losses of Highlight Media. Accordingly, under U.S. GAAP, WFOE will
treat Highlight Media as a consolidated affiliated entity and will consolidate the financial results and balance sheet of Highlight Media
in the consolidated financial statements under U.S. GAAP. On
September 29, 2022. the Shares were issued to the Highlight Media Shareholders. The Acquisition was completed. On
November 4, 2022, the Company filed a Certificate of Amendment to the Articles of Incorporation (the “Certificate of Amendment”)
with the Nevada Secretary of State to effect a reverse stock split of the outstanding shares of common stock, par value $0.0001 per shares,
of the Company at a ratio of one-for-thirty (30), which became effective at 12:01 a.m. on November 9, 2022 (the “Reverse Stock
Split”). Upon effectiveness of the Reverse Stock Split, every thirty (30) outstanding shares of common stock were combined into
and automatically become one share of common stock. No fractional shares will be issued in connection with the Reverse Stock Split and
all such fractional interests will be rounded up to the nearest whole number of shares of common stock. The authorized shares prior to
and following the Reverse Stock Split will remain the same at 200,000,000 shares of common stock, par value $0.0001 per shares, and 20,000,000
shares of preferred stock, par value $0.0001 per shares. The Reverse Stock Split does not alter the par value of the Company’s
common stock or modify any voting rights or other terms of the common stock. As
previously disclosed on the current report on Form 8-K filed with the Securities and Exchange Commission on September 30, 2022, on September
28, 2022, Makesi IoT Technology (Shanghai) Co., Ltd. (“Makesi WFOE”), a indirect subsidiary of GD Culture Group Limited (the
“Company”), entered into a termination agreement with Sichuan Wuge Network Games Co., Ltd. (“Wuge”) and shareholders
of Wuge (the “Wuge Shareholders”) to cancel 133,333 shares of common stock, after giving effect to the reverse stock split
which became effective on November 9, 2022 (the “Shares”), that were issued to the Wuge Shareholders, and to terminate certain
technical consultation and services agreement., equity pledge agreement, equity option agreement, voting rights proxy and financial support
agreement, by and among Tongrong Technology (Jiangsu) Co., Ltd., a then indirect subsidiary of the Company (“Tongrong WFOE”),
Wuge and the Wuge Shareholders, which were assigned by Tongrong WFOE to Makesi WFOE. On March 9, 2023, the Shares were cancelled. Warrants
and options On
July 29, 2015, the Company sold 10,000,000 units at a purchase price of $5.00 per unit (“Public Units”) in its initial public
offering. Each Public Unit consists of one share of the Company’s common stock, $0.0001 par value, and one warrant. Each warrant
will entitle the holder to purchase one-half of one share of common stock at an exercise price of $2.88 per half share ($5.75 per whole
share). Warrants may be exercised only for a whole number of shares of common stock. No fractional shares will be issued upon exercise
of the warrants. The warrants will become exercisable on 30 days after the consummation of its initial Business Combination with China
Sunlong on February 6, 2018. The warrants will expire February 5, 2023. The warrants will be redeemable by the Company at a price of
$0.01 per warrant upon 30 days prior written notice after the warrants become exercisable, only in the event that the last sale price
of the common stock equals or exceeds $12.00 per share for any 20 trading days within a 30-trading day period ending on the third business
day prior to the date on which notice of redemption is given. The
sponsor of the Company purchased, simultaneously with the closing of the Public Offering on July 29, 2015, 500,000 units at $5.00 per
unit in a private placement for an aggregate price of $2,500,000. Each unit purchased is substantially identical to the units sold in
the Public Offering. The
Company sold to the underwriter (and/or its designees), for $100, as additional compensation, an option to purchase up to a total of
800,000 units exercisable at $5.00 per unit (or an aggregate exercise price of $4,000,000) upon the closing of the Public Offering. Since
the option is not exercisable until the earliest on the closing the initial Business Combination, the option will effectively represent
the right to purchase up to 800,000 shares of common stock and 800,000 warrants to purchase 400,000 shares at $5.75 per full share for
an aggregate maximum amount of $6,300,000. The units issuable upon exercise of this option are identical to those issued in the Public
Offering. In
July 2016, the board of directors of the Company appointed two new directors. In August 2016, the sponsor of the Company granted
an option to each of the two new directors to acquire 12,000 shares of common stock at a price of $4.90 per share vested immediately
and exercisable commencing six months after closing of the initial Business Combination and expiring five years from the closing of the
initial Business Combination. The
aforementioned warrants and options are deemed to be effective on February 6, 2018, the date of the consummation of its initial business
combination with China Sunlong, as the Company was deemed to be the accounting acquiree in the transaction and the transaction was treated
as a recapitalization of China Sunlong. After
the 1-for-30 reverse stock split effective on November 9, 2022, all options, warrants and other convertible securities of the Company
outstanding immediately prior to the reverse stock split were adjusted by dividing the number of shares of common stock into which the
options, warrants and other convertible securities are exercisable or convertible by thirty (30) and multiplying the exercise or conversion
price thereof by thirty (30), all in accordance with the terms of the plans, agreements or arrangements governing such options, warrants
and other convertible securities and subject to rounding to the nearest whole share. The
summary of warrant activity is as follows:
Exercisable
Weighted Average
Warrants Number of Exercise Contractual
Outstanding Shares Price Life
December 31, 2022 4,539,674 151,323 $ 172.5 0.36
Granted/Acquired - - $ - -
Forfeited - - $ - -
Exercised - - - -
March 31, 2023 4,539,674 151,323 $ 172.5 - The
summary of option activity is as follows:
Exercisable
Weighted Average
Options Number of Exercise Contractual
Outstanding Shares Price Life
December 31, 2022 824,000 27,467 $ 150.00 0.36
Granted/Acquired - - $ - -
Forfeited - - $ - -
Exercised - - - -
March 31, 2023 824,000 27,467 $ 150.0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0169</v>
      </c>
      <c r="C3" s="6" t="n">
        <v>389108</v>
      </c>
    </row>
    <row r="4">
      <c r="A4" s="4" t="inlineStr">
        <is>
          <t>Accounts receivable, net</t>
        </is>
      </c>
      <c r="B4" s="5" t="n">
        <v>133619</v>
      </c>
      <c r="C4" s="5" t="n">
        <v>194520</v>
      </c>
    </row>
    <row r="5">
      <c r="A5" s="4" t="inlineStr">
        <is>
          <t>Other receivables, net</t>
        </is>
      </c>
      <c r="B5" s="5" t="n">
        <v>94292</v>
      </c>
      <c r="C5" s="5" t="n">
        <v>1026293</v>
      </c>
    </row>
    <row r="6">
      <c r="A6" s="4" t="inlineStr">
        <is>
          <t>Prepayments</t>
        </is>
      </c>
      <c r="B6" s="5" t="n">
        <v>187912</v>
      </c>
      <c r="C6" s="4" t="inlineStr">
        <is>
          <t xml:space="preserve"> </t>
        </is>
      </c>
    </row>
    <row r="7">
      <c r="A7" s="4" t="inlineStr">
        <is>
          <t>Total current assets</t>
        </is>
      </c>
      <c r="B7" s="5" t="n">
        <v>425992</v>
      </c>
      <c r="C7" s="5" t="n">
        <v>1609921</v>
      </c>
    </row>
    <row r="8">
      <c r="A8" s="4" t="inlineStr">
        <is>
          <t>PLANT AND EQUIPMENT, NET</t>
        </is>
      </c>
      <c r="B8" s="5" t="n">
        <v>504</v>
      </c>
      <c r="C8" s="5" t="n">
        <v>502</v>
      </c>
    </row>
    <row r="9">
      <c r="A9" s="3" t="inlineStr">
        <is>
          <t>OTHER ASSETS</t>
        </is>
      </c>
      <c r="B9" s="4" t="inlineStr">
        <is>
          <t xml:space="preserve"> </t>
        </is>
      </c>
      <c r="C9" s="4" t="inlineStr">
        <is>
          <t xml:space="preserve"> </t>
        </is>
      </c>
    </row>
    <row r="10">
      <c r="A10" s="4" t="inlineStr">
        <is>
          <t>Goodwill</t>
        </is>
      </c>
      <c r="B10" s="5" t="n">
        <v>2199926</v>
      </c>
      <c r="C10" s="5" t="n">
        <v>2190485</v>
      </c>
    </row>
    <row r="11">
      <c r="A11" s="4" t="inlineStr">
        <is>
          <t>Total other assets</t>
        </is>
      </c>
      <c r="B11" s="5" t="n">
        <v>2199926</v>
      </c>
      <c r="C11" s="5" t="n">
        <v>2190485</v>
      </c>
    </row>
    <row r="12">
      <c r="A12" s="4" t="inlineStr">
        <is>
          <t>Total assets</t>
        </is>
      </c>
      <c r="B12" s="5" t="n">
        <v>2626422</v>
      </c>
      <c r="C12" s="5" t="n">
        <v>3800908</v>
      </c>
    </row>
    <row r="13">
      <c r="A13" s="3" t="inlineStr">
        <is>
          <t>CURRENT LIABILITIES</t>
        </is>
      </c>
      <c r="B13" s="4" t="inlineStr">
        <is>
          <t xml:space="preserve"> </t>
        </is>
      </c>
      <c r="C13" s="4" t="inlineStr">
        <is>
          <t xml:space="preserve"> </t>
        </is>
      </c>
    </row>
    <row r="14">
      <c r="A14" s="4" t="inlineStr">
        <is>
          <t>Accounts payable</t>
        </is>
      </c>
      <c r="B14" s="5" t="n">
        <v>86937</v>
      </c>
      <c r="C14" s="5" t="n">
        <v>127475</v>
      </c>
    </row>
    <row r="15">
      <c r="A15" s="4" t="inlineStr">
        <is>
          <t>Other payables and accrued liabilities</t>
        </is>
      </c>
      <c r="B15" s="5" t="n">
        <v>3391</v>
      </c>
      <c r="C15" s="5" t="n">
        <v>2099</v>
      </c>
    </row>
    <row r="16">
      <c r="A16" s="4" t="inlineStr">
        <is>
          <t>Other payables - related parties</t>
        </is>
      </c>
      <c r="B16" s="5" t="n">
        <v>24404</v>
      </c>
      <c r="C16" s="5" t="n">
        <v>195732</v>
      </c>
    </row>
    <row r="17">
      <c r="A17" s="4" t="inlineStr">
        <is>
          <t>Taxes payable</t>
        </is>
      </c>
      <c r="B17" s="5" t="n">
        <v>3686</v>
      </c>
      <c r="C17" s="5" t="n">
        <v>8478</v>
      </c>
    </row>
    <row r="18">
      <c r="A18" s="4" t="inlineStr">
        <is>
          <t>Total current liabilities</t>
        </is>
      </c>
      <c r="B18" s="5" t="n">
        <v>118418</v>
      </c>
      <c r="C18" s="5" t="n">
        <v>333784</v>
      </c>
    </row>
    <row r="19">
      <c r="A19" s="3" t="inlineStr">
        <is>
          <t>OTHER LIABILITIES</t>
        </is>
      </c>
      <c r="B19" s="4" t="inlineStr">
        <is>
          <t xml:space="preserve"> </t>
        </is>
      </c>
      <c r="C19" s="4" t="inlineStr">
        <is>
          <t xml:space="preserve"> </t>
        </is>
      </c>
    </row>
    <row r="20">
      <c r="A20" s="4" t="inlineStr">
        <is>
          <t>Lease liabilities – non-current</t>
        </is>
      </c>
      <c r="B20" s="4" t="inlineStr">
        <is>
          <t xml:space="preserve"> </t>
        </is>
      </c>
      <c r="C20" s="4" t="inlineStr">
        <is>
          <t xml:space="preserve"> </t>
        </is>
      </c>
    </row>
    <row r="21">
      <c r="A21" s="4" t="inlineStr">
        <is>
          <t>Total other liabilities</t>
        </is>
      </c>
      <c r="B21" s="4" t="inlineStr">
        <is>
          <t xml:space="preserve"> </t>
        </is>
      </c>
      <c r="C21" s="4" t="inlineStr">
        <is>
          <t xml:space="preserve"> </t>
        </is>
      </c>
    </row>
    <row r="22">
      <c r="A22" s="4" t="inlineStr">
        <is>
          <t>Total liabilities</t>
        </is>
      </c>
      <c r="B22" s="5" t="n">
        <v>118418</v>
      </c>
      <c r="C22" s="5" t="n">
        <v>333784</v>
      </c>
    </row>
    <row r="23">
      <c r="A23" s="4" t="inlineStr">
        <is>
          <t>COMMITMENTS AND CONTINGENCIES</t>
        </is>
      </c>
      <c r="B23" s="4" t="inlineStr">
        <is>
          <t xml:space="preserve"> </t>
        </is>
      </c>
      <c r="C23" s="4" t="inlineStr">
        <is>
          <t xml:space="preserve"> </t>
        </is>
      </c>
    </row>
    <row r="24">
      <c r="A24" s="3" t="inlineStr">
        <is>
          <t>SHAREHOLDERS’ EQUITY</t>
        </is>
      </c>
      <c r="B24" s="4" t="inlineStr">
        <is>
          <t xml:space="preserve"> </t>
        </is>
      </c>
      <c r="C24" s="4" t="inlineStr">
        <is>
          <t xml:space="preserve"> </t>
        </is>
      </c>
    </row>
    <row r="25">
      <c r="A25" s="4" t="inlineStr">
        <is>
          <t>Preferred stock, $0.0001 par value, 20,000,000 shares authorized, no shares issued and outstanding as of March 31, 2023 and December 31, 2022, respectively</t>
        </is>
      </c>
      <c r="B25" s="4" t="inlineStr">
        <is>
          <t xml:space="preserve"> </t>
        </is>
      </c>
      <c r="C25" s="4" t="inlineStr">
        <is>
          <t xml:space="preserve"> </t>
        </is>
      </c>
    </row>
    <row r="26">
      <c r="A26" s="4" t="inlineStr">
        <is>
          <t>Common stock, $0.0001 par value, 200,000,000 shares authorized, 1,711,544 and 1,844,877 shares issued and outstanding as of March 31, 2023 and December 31, 2022, respectively</t>
        </is>
      </c>
      <c r="B26" s="5" t="n">
        <v>171</v>
      </c>
      <c r="C26" s="5" t="n">
        <v>184</v>
      </c>
    </row>
    <row r="27">
      <c r="A27" s="4" t="inlineStr">
        <is>
          <t>Additional paid-in capital</t>
        </is>
      </c>
      <c r="B27" s="5" t="n">
        <v>59176101</v>
      </c>
      <c r="C27" s="5" t="n">
        <v>60124087</v>
      </c>
    </row>
    <row r="28">
      <c r="A28" s="4" t="inlineStr">
        <is>
          <t>Statutory reserves</t>
        </is>
      </c>
      <c r="B28" s="5" t="n">
        <v>4467</v>
      </c>
      <c r="C28" s="5" t="n">
        <v>4467</v>
      </c>
    </row>
    <row r="29">
      <c r="A29" s="4" t="inlineStr">
        <is>
          <t>Stock subscriptions receivable</t>
        </is>
      </c>
      <c r="B29" s="4" t="inlineStr">
        <is>
          <t xml:space="preserve"> </t>
        </is>
      </c>
      <c r="C29" s="4" t="inlineStr">
        <is>
          <t xml:space="preserve"> </t>
        </is>
      </c>
    </row>
    <row r="30">
      <c r="A30" s="4" t="inlineStr">
        <is>
          <t>Accumulated deficit</t>
        </is>
      </c>
      <c r="B30" s="5" t="n">
        <v>-56862383</v>
      </c>
      <c r="C30" s="5" t="n">
        <v>-56841074</v>
      </c>
    </row>
    <row r="31">
      <c r="A31" s="4" t="inlineStr">
        <is>
          <t>Accumulated other comprehensive income</t>
        </is>
      </c>
      <c r="B31" s="5" t="n">
        <v>189648</v>
      </c>
      <c r="C31" s="5" t="n">
        <v>179460</v>
      </c>
    </row>
    <row r="32">
      <c r="A32" s="4" t="inlineStr">
        <is>
          <t>Total shareholders’ equity</t>
        </is>
      </c>
      <c r="B32" s="5" t="n">
        <v>2508004</v>
      </c>
      <c r="C32" s="5" t="n">
        <v>3467124</v>
      </c>
    </row>
    <row r="33">
      <c r="A33" s="4" t="inlineStr">
        <is>
          <t>Total liabilities and shareholders’ equity</t>
        </is>
      </c>
      <c r="B33" s="6" t="n">
        <v>2626422</v>
      </c>
      <c r="C33" s="6" t="n">
        <v>38009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Abstract]</t>
        </is>
      </c>
      <c r="B3" s="4" t="inlineStr">
        <is>
          <t xml:space="preserve"> </t>
        </is>
      </c>
    </row>
    <row r="4">
      <c r="A4" s="4" t="inlineStr">
        <is>
          <t>Commitments and contingencies</t>
        </is>
      </c>
      <c r="B4" s="4" t="inlineStr">
        <is>
          <t xml:space="preserve">Note
13 – Commitments and contingencies Contingencies From
time to time, the Company may be subject to certain legal proceedings, claims and disputes that arise in the ordinary course of business.
Although the outcomes of these legal proceedings cannot be predicted, the Company does not believe these actions, in the aggregate, will
have a material adverse impact on its financial position, results of operations or liquidit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3</t>
        </is>
      </c>
    </row>
    <row r="3">
      <c r="A3" s="3" t="inlineStr">
        <is>
          <t>Segment Reporting [Abstract]</t>
        </is>
      </c>
      <c r="B3" s="4" t="inlineStr">
        <is>
          <t xml:space="preserve"> </t>
        </is>
      </c>
    </row>
    <row r="4">
      <c r="A4" s="4" t="inlineStr">
        <is>
          <t>Segment reporting</t>
        </is>
      </c>
      <c r="B4" s="4" t="inlineStr">
        <is>
          <t xml:space="preserve">Note
14 – Segment reporting The
Company follows ASC 280, Segment Reporting, which requires that companies disclose segment data based on how management makes decision
about allocating resources to segments and evaluating their performance. The Company’s chief operating decision maker evaluates
performance and determines resource allocations based on a number of factors, the primary measure being income from operations. The
Company’s remain business segment and operations is Highlight Media. The Company’s consolidated results of operations and
consolidated financial position from continuing operations are almost all attributable to Highlight Media; accordingly, management believes
that the consolidated balance sheets and statement of operations provide the relevant information to assess Highlight Media’s performance. The
following represents assets by division as of:
Total
assets as of March 31,
December 31,
Highlight
Media $ 253,269 $ 492,315
GDC,
Citi Profit BVI , TMSR HK , Highlight HK, Highlight WFOE and Makesi WFOE 2,373,153 3,311,713
Total
Assets $ 2,626,422 $ 3,804,028
Total revenues
of March
31, March
31,
Highlight Media $ 75,374 $ -
GDC, Citi Profit BVI , TMSR HK , Highlight
HK, Highlight WFOE and Makesi WFOE - -
- -
Total revenues $ 75,374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3 Months Ended</t>
        </is>
      </c>
    </row>
    <row r="2">
      <c r="B2" s="2" t="inlineStr">
        <is>
          <t>Mar. 31, 2023</t>
        </is>
      </c>
    </row>
    <row r="3">
      <c r="A3" s="3" t="inlineStr">
        <is>
          <t>Discontinued Operations [Abstract]</t>
        </is>
      </c>
      <c r="B3" s="4" t="inlineStr">
        <is>
          <t xml:space="preserve"> </t>
        </is>
      </c>
    </row>
    <row r="4">
      <c r="A4" s="4" t="inlineStr">
        <is>
          <t>Discontinued Operations</t>
        </is>
      </c>
      <c r="B4" s="4" t="inlineStr">
        <is>
          <t xml:space="preserve">Note
15 – Discontinued Operations The
following depicts the financial position for the discounted operations of Tongrong WOFE, Rong Hai and Wuge as of March 31, 2023 and December
31, 2022, and the result of operations for the discounted operations of Tongrong WOFE, Rong Hai and Wuge for the three months ended March
31, 2023 and 2022.
Results
of Operations For
the For
the
REVENUES
Wuge digital
door signs $ - $ 7,616,615
TOTAL REVENUES - 7,616,615
COST OF REVENUES
Wuge digital door signs - 5,527,950
TOTAL COST OF REVENUES - 5,527,950
GROSS PROFIT - 2,088,665
OPERATING EXPENSES
Selling, general and
administrative - 792,836
TOTAL OPERATING EXPENSES - 792,836
INCOME FROM OPERATIONS - 1,295,829
OTHER INCOME (EXPENSE)
Interest income - 31,608
Interest expense - (299 )
Other income, net - 72,295
Total other income, net - 103,604
INCOME (LOSS) BEFORE INCOME TAXES - 1,399,433
PROVISION FOR INCOME
TAXES - 349,858
NET INCOME $ - $ 1,049,5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16 – Subsequent events On
April 21, 2023, Mr. Hongxiang Yu tendered his resignation as the Chief Executive Officer, President, Chairman of the Board and a director
of GD Culture Group Limited (the “Company”), effective April 21, 2023. The resignation of Mr. Hongxiang Yu was not a result
of any disagreement with the Company’s operations, policies or procedures. On
April 21, 2023, Ms. Yi Li tendered her resignation as the Chief Financial Officer of the Company, effective April 21, 2023. The resignation
of Ms. Yi Li Yu was not a result of any disagreement with the Company’s operations, policies or procedures. On
April 21, 2023, approved by the Board of Directors, the Nominating and Corporate Governance Committee and the Compensation Committee,
Mr. Xiao Jian Wang was appointed as the Chief Executive Officer, President, Chairman of the Board and a director of the Company, effective
April 21, 2023, and Mr. Zihao Zhao was appointed as the Chief Financial officer of the Company, effective April 21, 2023. On May 1, 2023, the Company entered into
a placement agency agreement (the “Placement Agency Agreement”), with Univest Securities, LLC (the “Placement Agent”
or “Univest”). Pursuant to the Placement Agency Agreement, the Placement Agent agrees to use its reasonable best efforts
to sell the Company’s common stock (the “Common Stock”) in a registered direct offering (the “RD Offering”),
and a concurrent private placement (the “PIPE Offering”, together with the RD Offering, collectively the “Offering”).
The Placement Agent has no obligation to buy any of the securities from us or to arrange for the purchase or sale of any specific number
or dollar amount of securities. In
the RD Offering, an aggregate of 310,168 shares of common stock (the “Common Shares”) of the Company, par value $0.0001 per
share, and pre-funded warrants to purchase up to an aggregate of 844,351 shares of common stock (the “Pre-Funded Warrants”,
and the common stock underlying such warrants, the “Pre-Funded Warrant Shares”) are sold to certain purchasers (the “Purchasers”),
pursuant to a securities purchase agreement, dated May 1, 2023 (the “RD Securities Purchase Agreement”). The purchase price
of each Common Share is $8.27. The purchase price of each Pre-funded Warrant is $8.269, which equals the price per Common Share being
sold to the public in this offering, minus $0.001. The RD Offering is being made pursuant to a shelf registration statement (No. 333-254366)
on Form S-3, which was declared effective by the U.S. Securities and Exchange Commission (the “SEC”) on March 26, 2021, and
related prospectus supplement. In
the concurrent PIPE Offering, warrants to purchase up to 1,154,519 shares of common stock (the “Unregistered Warrants”, and
the common stock underlying such warrants, the “Unregistered Warrant Shares”) are also sold to the Purchasers, pursuant to
a private warrant securities purchase agreement, dated May 1, 2023 (the “PIPE Securities Purchase Agreement”). The
net proceeds from the Offering, after deducting placement agent discounts and commissions and estimated offering expenses payable by
the Company, are approximately $8.53 million (assuming the Unregistered Warrants are not exercised). The Company intends to use the net
proceeds from the Offering for working capital and general corporate purpo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5" customWidth="1" min="1" max="1"/>
    <col width="80" customWidth="1" min="2" max="2"/>
  </cols>
  <sheetData>
    <row r="1">
      <c r="A1" s="1" t="inlineStr">
        <is>
          <t>Accounting Policies, by Policy (Policies)</t>
        </is>
      </c>
      <c r="B1" s="2" t="inlineStr">
        <is>
          <t>3 Months Ended</t>
        </is>
      </c>
    </row>
    <row r="2">
      <c r="B2" s="2" t="inlineStr">
        <is>
          <t>Mar. 31, 2023</t>
        </is>
      </c>
    </row>
    <row r="3">
      <c r="A3" s="3" t="inlineStr">
        <is>
          <t>Variable Interest Entity [Abstract]</t>
        </is>
      </c>
      <c r="B3" s="4" t="inlineStr">
        <is>
          <t xml:space="preserve"> </t>
        </is>
      </c>
    </row>
    <row r="4">
      <c r="A4" s="4" t="inlineStr">
        <is>
          <t>Basis of presentation</t>
        </is>
      </c>
      <c r="B4" s="4" t="inlineStr">
        <is>
          <t xml:space="preserve">Basis of presentation The accompanying consolidated financial statements
have been prepared in accordance with accounting principles generally accepted in the United States of America (“U.S. GAAP”)
for information pursuant to the rules and regulations of the Securities Exchange Commission (“SEC”). </t>
        </is>
      </c>
    </row>
    <row r="5">
      <c r="A5" s="4" t="inlineStr">
        <is>
          <t>Principles of consolidation</t>
        </is>
      </c>
      <c r="B5" s="4" t="inlineStr">
        <is>
          <t xml:space="preserve">Principles of consolidation The unaudited condensed financial statements of
the Company include the accounts of CCNC and its wholly owned subsidiaries and VIE. All intercompany transactions and balances are eliminated
upon consolidation. </t>
        </is>
      </c>
    </row>
    <row r="6">
      <c r="A6" s="4" t="inlineStr">
        <is>
          <t>Use of estimates and assumptions</t>
        </is>
      </c>
      <c r="B6" s="4" t="inlineStr">
        <is>
          <t xml:space="preserve">Use of estimates and assumptions The preparation of unaudited condensed consolidated
financial statements in conformity with U.S. GAAP requires management to make estimates and assumptions that affect the reported amounts
of assets and liabilities and disclosures of contingent assets and liabilities as of the date of the unaudited condensed consolidated
financial statements and the reported amounts of revenues and expenses during the periods presented. Significant accounting estimates
reflected in the Company’s unaudited condensed consolidated financial statements include the useful lives of intangible assets,
deferred revenues and plant and equipment, impairment of long-lived assets, collectability of receivables, inventory valuation allowance,
present value of lease liabilities and realization of deferred tax assets. Actual results could differ from these estimates. </t>
        </is>
      </c>
    </row>
    <row r="7">
      <c r="A7" s="4" t="inlineStr">
        <is>
          <t>Foreign currency translation and transaction</t>
        </is>
      </c>
      <c r="B7" s="4" t="inlineStr">
        <is>
          <t xml:space="preserve">Foreign currency translation and transaction The reporting currency of the Company is the U.S.
dollar. The Company in China conducts its businesses in the local currency, Renminbi (RMB), as its functional currency. Assets and liabilities
are translated at the unified exchange rate as quoted by the People’s Bank of China at the end of the period. The statement of income
accounts are translated at the average translation rates and the equity accounts are translated at historical rates. Translation adjustments
resulting from this process are included in accumulated other comprehensive income. Transaction gains and losses that arise from exchange
rate fluctuations on transactions denominated in a currency other than the functional currency are included in the results of operations
as incurred. Translation adjustments included in accumulated
other comprehensive loss amounted to $189,648 and $179,383 as of March 31, 2023 and December 31, 2022, respectively. The balance sheet
amounts, with the exception of shareholders’ equity at March 31, 2023 and December 31, 2022 were translated at 6.87 RMB and 6.38
RMB to $1.00, respectively. The shareholders’ equity accounts were stated at their historical rate. The average translation rates
applied to statement of income accounts for the three months ended March 31, 2023 and 2022 were 6.84 RMB and 6.35 RMB, respectively. Cash
flows are also translated at average translation rates for the periods, therefore, amounts reported on the statement of cash flows will
not necessarily agree with changes in the corresponding balances on the consolidated balance sheet. The PRC government imposes significant exchange
restrictions on fund transfers out of the PRC that are not related to business operations. These restrictions have not had a material
impact on the Company because it has not engaged in any significant transactions that are subject to the restrictions. </t>
        </is>
      </c>
    </row>
    <row r="8">
      <c r="A8" s="4" t="inlineStr">
        <is>
          <t>Investments</t>
        </is>
      </c>
      <c r="B8" s="4" t="inlineStr">
        <is>
          <t xml:space="preserve">Investments The Company purchases certain liquid short term
investments such as money market funds and or other short term debt securities marketed by financial institutions. These investments are
not insured against loss of principal. These investments are accounted for as financial instruments that are marked to fair market value
at the end of each reporting period. For investments that are held to maturity debt instruments, which have short maturities, and limited
risk profiles, amortized cost may be the best approximation of their fair value and used for such investments. </t>
        </is>
      </c>
    </row>
    <row r="9">
      <c r="A9" s="4" t="inlineStr">
        <is>
          <t>Accounts receivable, net</t>
        </is>
      </c>
      <c r="B9" s="4" t="inlineStr">
        <is>
          <t xml:space="preserve">Accounts receivable, net Accounts receivable include trade accounts due
from customers. An allowance for doubtful accounts may be established and recorded based on management’s assessment of potential
losses based on the credit history and relationships with the customers. Management reviews its receivables on a regular basis to determine
if the bad debt allowance is adequate, and adjusts the allowance when necessary. Delinquent account balances are written-off against allowance
for doubtful accounts after management has determined that the likelihood of collection is not probable. </t>
        </is>
      </c>
    </row>
    <row r="10">
      <c r="A10" s="4" t="inlineStr">
        <is>
          <t>Inventories</t>
        </is>
      </c>
      <c r="B10" s="4" t="inlineStr">
        <is>
          <t xml:space="preserve">Inventories Inventories are comprised of raw materials and
work in progress and are stated at the lower of cost or net realizable value using the weighted average method in Highlight Media. Management
reviews inventories for obsolescence and cost in excess of net realizable value at least annually and recognize an impairment charge against
the inventory when the carrying value exceeds net realizable value. As of March 31, 2023 and December 31, 2022, no obsolescence and cost
in excess of net realizable value were recognized. </t>
        </is>
      </c>
    </row>
    <row r="11">
      <c r="A11" s="4" t="inlineStr">
        <is>
          <t>Prepayments</t>
        </is>
      </c>
      <c r="B11" s="4" t="inlineStr">
        <is>
          <t xml:space="preserve">Prepayments Prepayments are funds deposited or advanced to
outside vendors for future inventory or services purchases. As a standard practice in China, many of the Company’s vendors require
a certain amount to be deposited with them as a guarantee that the Company will complete its purchases on a timely basis. This amount
is refundable and bears no interest. The Company has legally binding contracts with its vendors, which require any outstanding prepayments
to be returned to the Company when the contract ends. </t>
        </is>
      </c>
    </row>
    <row r="12">
      <c r="A12" s="4" t="inlineStr">
        <is>
          <t>Plant and equipment</t>
        </is>
      </c>
      <c r="B12" s="4" t="inlineStr">
        <is>
          <t xml:space="preserve">Plant and equipment Plant and equipment are stated at cost less accumulated
depreciation and amortization. Depreciation is computed using the straight-line method after consideration of the estimated useful lives
of the assets and estimated residual value. The estimated useful lives and residual value are as follows:
Useful Life Estimated
Office equipment and furnishing 5 years 5 %
Automobile 5 years 5 % The cost and related accumulated depreciation
and amortization of assets sold or otherwise retired are eliminated from the accounts and any gain or loss is included in the consolidated
statements of income and comprehensive income. Expenditures for maintenance and repairs are charged to earnings as incurred, while additions,
renewals and betterments, which are expected to extend the useful life of assets, are capitalized. The Company also re-evaluates the periods
of depreciation and amortization to determine whether subsequent events and circumstances warrant revised estimates of useful lives. </t>
        </is>
      </c>
    </row>
    <row r="13">
      <c r="A13" s="4" t="inlineStr">
        <is>
          <t>Intangible assets</t>
        </is>
      </c>
      <c r="B13" s="4" t="inlineStr">
        <is>
          <t xml:space="preserve">Intangible assets Intangible assets represent land use rights and
patents, and they are stated at cost, less accumulated amortization. Research and development costs associated with internally developed
patents are expensed when incurred. Amortization expense is recognized on the straight-line basis over the estimated useful lives of the
assets. All land in the PRC is owned by the government; however, the government grants “land use rights.” The Company has
obtained the rights to use various parcels of land. The patents have finite useful lives and are amortized using a straight-line method
that reflects the estimated pattern in which the economic benefits of the intangible asset are to be consumed. The Company amortizes the
cost of the land use rights and patents, over their useful life using the straight-line method. The Company also re-evaluates the periods
of amortization to determine whether subsequent events and circumstances warrant revised estimates of useful lives. The estimated useful
lives are as follows:
Useful Life
Patents 10 - 20 years
Software 5 years </t>
        </is>
      </c>
    </row>
    <row r="14">
      <c r="A14" s="4" t="inlineStr">
        <is>
          <t>Lease</t>
        </is>
      </c>
      <c r="B14" s="4" t="inlineStr">
        <is>
          <t xml:space="preserve">Lease The Company determines if an arrangement is a
lease at inception. Leases that transfer substantially all of the benefits and risks incidental to the ownership of assets are accounted
for as finance leases as if there was an acquisition of an asset and incurrence of an obligation at the inception of the lease. All other
leases are accounted for as operating leases. The Company has no significant finance leases. The Company recognizes lease liabilities and corresponding
right-of-use assets on the balance sheet for leases. Operating lease right-of-use assets are included in non-current prepayments, receivables
and other assets and operating lease liabilities are included in current accrued expenses, accounts payable and other liabilities and
other non-current liabilities on the consolidated balance sheets. Operating lease right-of-use assets and operating lease liabilities
are initially recognized based on the present value of future lease payments at lease commencement. The operating lease right-of-use asset
also includes any lease payments made prior to lease commencement and the initial direct costs incurred by the lessee and is recorded
net of any lease incentives received. As the interest rates implicit in most of the leases are not readily determinable, the Company uses
the incremental borrowing rates based on the information available at lease commencement to determine the present value of the future
lease payments. Operating lease expenses are recognized on a straight-line basis over the term of the lease. </t>
        </is>
      </c>
    </row>
    <row r="15">
      <c r="A15" s="4" t="inlineStr">
        <is>
          <t>Goodwill</t>
        </is>
      </c>
      <c r="B15" s="4" t="inlineStr">
        <is>
          <t xml:space="preserve">Goodwill Goodwill represents the excess of the consideration
paid of an acquisition over the fair value of the net identifiable assets of the acquired subsidiary at the date of acquisition. Goodwill
is not amortized and is tested for impairment at least annually, more often when circumstances indicate impairment may have occurred.
Goodwill is carried at cost less accumulated impairment losses. In accordance with ASC 350, the Company may first assess qualitative factors
to determine whether it is necessary to perform the quantitative goodwill impairment test. In the qualitative assessment, the Company
considers factors such as macroeconomic conditions, industry and market considerations, overall financial performance of the reporting
unit, and other specific information related to the operations, business plans and strategies of the reporting unit, including consideration
of the impact of the COVID-19 pandemic. Based on the qualitative assessment, if it is more likely than not that the fair value of a reporting
unit is less than the carrying amount, the quantitative impairment test is performed. The Company may also bypass the qualitative assessment
and proceed directly to perform the quantitative impairment test. If the fair value of the reporting unit exceeds its carrying amount,
goodwill is not considered to be impaired. If the carrying amount of a reporting unit exceeds its fair value, the amount by which the
carrying amount exceeds the reporting unit’s fair value is recognized as impairment. Application of a goodwill impairment test requires
significant management judgment, including the identification of reporting units, allocation of assets, liabilities and goodwill to reporting
units, and determination of the fair value of each reporting unit. </t>
        </is>
      </c>
    </row>
    <row r="16">
      <c r="A16" s="4" t="inlineStr">
        <is>
          <t>Impairment for long-lived assets</t>
        </is>
      </c>
      <c r="B16" s="4" t="inlineStr">
        <is>
          <t xml:space="preserve">Impairment for long-lived assets Long-lived assets, including plant,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t>
        </is>
      </c>
    </row>
    <row r="17">
      <c r="A17" s="4" t="inlineStr">
        <is>
          <t>Fair value measurement</t>
        </is>
      </c>
      <c r="B17" s="4" t="inlineStr">
        <is>
          <t xml:space="preserve">Fair value measurement The accounting standard regarding fair value of
financial instruments and related fair value measurements defines financial instruments and requires disclosure of the fair value of financial
instruments held by the Company. The Company considers the carrying amount of cash, notes receivable, accounts receivable, other receivables,
prepayments, accounts payable, other payables and accrued liabilities, customer deposits, short term loans and taxes payable to approximate
their fair values because of their short term nature.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Financial instruments included in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 </t>
        </is>
      </c>
    </row>
    <row r="18">
      <c r="A18" s="4" t="inlineStr">
        <is>
          <t>Customer deposits</t>
        </is>
      </c>
      <c r="B18" s="4" t="inlineStr">
        <is>
          <t xml:space="preserve">Customer deposits Highlight Media typically receives customer deposits
for services to be rendered from its customers. As Highlight Media delivers the services, it will recognize these deposits to results
of operations in accordance to its revenue recognition policy. </t>
        </is>
      </c>
    </row>
    <row r="19">
      <c r="A19" s="4" t="inlineStr">
        <is>
          <t>Revenue recognition</t>
        </is>
      </c>
      <c r="B19" s="4" t="inlineStr">
        <is>
          <t xml:space="preserve">Revenue recognition On January 1, 2018, the Company adopted Accounting
Standards Update (“ASU”) 2014-09 Revenue from Contracts with Customers (ASC 606) using the modified retrospective method for
contracts that were not completed as of January 1, 2018. This did not result in an adjustment to retained earnings upon adoption of this
new guidance as the Company’s revenue, other than retainage revenues, was recognized based on the amount of consideration we expect
to receive in exchange for satisfying the performance obligations. However, the impact of the Company’s retainage revenue was not
material as of the date of adoption, and as a result, did not result in an adjustment. The core principle underlying the revenue recognition
ASU is that the Company will recognize revenue to represent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he Company’s revenue streams are primarily recognized at a point in time. The ASU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pplication of the five-step model to the revenue streams compared to the prior guidance did not result in significant changes in the
way the Company records its revenue. Upon adoption, the Company evaluated its revenue recognition policy for all revenue streams
within the scope of the ASU under previous standards and using the five-step model under the new guidance and confirmed that there were
no differences in the pattern of revenue recognition except its retainage revenues. An entity will also be required to determine if
it controls the goods or services prior to the transfer to the customer in order to determine if it should account for the arrangement
as a principal or agent. Principal arrangements, where the entity controls the goods or services provided, will result in the recognition
of the gross amount of consideration expected in the exchange. Agent arrangements, where the entity simply arranges but does not control
the goods or services being transferred to the customer, will result in the recognition of the net amount the entity is entitled to retain
in the exchange. Revenues from the goods are recognized at a point
in time when legal title and control over the sign is transferred to the customer. Management has determined that for the sales of the
goods there is a single performance obligation that is met when the aforementioned control is transferred. Typically, customers make payment
for the product in advance; the Company will record the payment as contract liabilities under the liability account customer deposits
until the Company delivers the product by transferring control. Such revenues are recognized at a point in time after all performance
obligations are satisfied under the new five-step model. Payments received prior to the relevant criteria
for revenue recognition are met, are recorded as customer deposits. The Company’s disaggregate revenue streams
are summarized as follows:
For the Three Months
2023 2022
Revenues –Enterprise brand management services $ 75,374 $ -
Total revenues $ 75,374 $ - </t>
        </is>
      </c>
    </row>
    <row r="20">
      <c r="A20" s="4" t="inlineStr">
        <is>
          <t>Research and Development (“R&amp;D”) Expenses</t>
        </is>
      </c>
      <c r="B20" s="4" t="inlineStr">
        <is>
          <t xml:space="preserve">Research and Development (“R&amp;D”)
Expenses Research and development expenses include salaries
and other compensation-related expenses paid to the Company’s research and product development personnel while they are working
on R&amp;D projects, as well as raw materials used for the R&amp;D projects. R&amp;D expenses incurred by the Company are included in
the selling, general and administrative expenses. </t>
        </is>
      </c>
    </row>
    <row r="21">
      <c r="A21" s="4" t="inlineStr">
        <is>
          <t>Income taxes</t>
        </is>
      </c>
      <c r="B21" s="4" t="inlineStr">
        <is>
          <t xml:space="preserve">Income taxes The Company accounts for income taxes in accordance
with U.S. GAAP for income taxes. The charge for taxation is based on the results for the fiscal year as adjusted for items, which are
non-assessable or disallowed. It is calculated using tax rates that have been enacted or substantively enacted by the balance sheet date. Deferred taxes is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The Company incurred no such
penalties and interest for the three months ended March 31, 2023 and 2022. As of March 31, 2023, the Company’s PRC tax returns filed
for 2020, 2021 and 2022 remain subject to examination by any applicable tax authorities. </t>
        </is>
      </c>
    </row>
    <row r="22">
      <c r="A22" s="4" t="inlineStr">
        <is>
          <t>Earnings per share</t>
        </is>
      </c>
      <c r="B22" s="4" t="inlineStr">
        <is>
          <t xml:space="preserve">Earnings per share Basic earnings per share are computed by dividing
income available to common shareholders of the Company by the weighted average common shares outstanding during the period. Diluted earnings
per share takes into account the potential dilution that could occur if securities or other contracts to issue common shares were exercised
and converted into common shares. 9,079,348 and 10,500,000 of outstanding warrants which is equivalent to convertible of 4,539,674 and
5,250,000 common shares were excluded from the diluted earnings per share calculation due to its antidilutive effect for the three months
ended March 31, 2023 and 2022, respectively. 824,000 of outstanding options were excluded from the diluted earnings per share calculation
due to its antidilutive effect for the three months ended March 31, 2023 and 2022. </t>
        </is>
      </c>
    </row>
    <row r="23">
      <c r="A23" s="4" t="inlineStr">
        <is>
          <t>Recently issued accounting pronouncements</t>
        </is>
      </c>
      <c r="B23" s="4" t="inlineStr">
        <is>
          <t>Recently issued accounting pronouncements In October 2021, the FASB issued ASU No.
2021-08, Business Combinations (Topic 805): Accounting for Contract Assets and Contract Liabilities from Contracts with Customers (ASU
2021-08), which clarifies that an acquirer of a business should recognize and measure contract assets and contract liabilities in a business
combination in accordance with Topic 606, Revenue from Contracts with Customers. The new amendments are effective for fiscal years beginning
after December 15, 2023, including interim periods within those fiscal years. The amendments should be applied prospectively to business
combinations occurring on or after the effective date of the amendments, with early adoption permitted. The Company is currently evaluating
the impact of the new guidance on the consolidated financial statements. In November 2021, the FASB issued ASU 2021-10,
“Government Assistance (Topic 832): Disclosures by Business Entities about Government Assistance”, which provides guidance
on the disclosure of transactions with a government that are accounted for by applying a grant or contribution accounting model by analogy.
The new guidance is required to be applied either prospectively to all transactions within the scope of ASU 2021-10 that are reflected
in financial statements at the date of adoption and new transactions that are entered into after the date of adoption or retrospectively
to those transactions. This guidance is effective for the Company for the year ending March 31, 2023. Early adoption is permitted. The
Company does not expect that the adoption of this guidance will have a material impact on the financial position, results of operations
and cash flows. In June 2022, the FASB issued ASU 2022-03, “Fair
Value Measurement (Topic 820): Fair Value Measurement of Equity Securities Subject to Contractual Sale Restrictions”, which clarifies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is guidance also requires certain disclosures for equity securities subject to
contractual sale restrictions. The new guidance is required to be applied prospectively with any adjustments from the adoption of the
amendments recognized in earnings and disclosed on the date of adoption. This guidance is effective for the Company for the year ending
March 31, 2025 and interim reporting periods during the year ending March 31, 2025. Early adoption is permitted. The Company does not
expect that the adoption of this guidance will have a material impact on the financial position, results of operations and cash flows. The Company does not believe other recently issued
but not yet effective accounting standards, if currently adopted, would have a material effect on the Company’s unaudited condensed
consolidated balance sheets, statements of income and comprehensive income and statements of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Organization (Tables)</t>
        </is>
      </c>
      <c r="B1" s="2" t="inlineStr">
        <is>
          <t>3 Months Ended</t>
        </is>
      </c>
    </row>
    <row r="2">
      <c r="B2" s="2" t="inlineStr">
        <is>
          <t>Mar. 31, 2023</t>
        </is>
      </c>
    </row>
    <row r="3">
      <c r="A3" s="3" t="inlineStr">
        <is>
          <t>Nature of Business and Organization [Abstract]</t>
        </is>
      </c>
      <c r="B3" s="4" t="inlineStr">
        <is>
          <t xml:space="preserve"> </t>
        </is>
      </c>
    </row>
    <row r="4">
      <c r="A4" s="4" t="inlineStr">
        <is>
          <t>Schedule of consolidated financial statements reflect the activities of CCNC</t>
        </is>
      </c>
      <c r="B4" s="4" t="inlineStr">
        <is>
          <t xml:space="preserve">Name Background Ownership
Citi Profit BVI ● A British Virgin Island company Incorporated on April 2019 100% owned by the Company
Makesi WFOE ● A PRC limited liability company and deemed a wholly foreign owned enterprise (“WFOE”) Incorporated on December 2020 100% owned by TMSR HK
Citi Profit BVI ● A British Virgin Island company 100% owned by the Company
● Incorporated on April 2019
TMSR HK ● A Hong Kong company 100% owned by Citi Profit BVI
● Incorporated on April 2019
Highlight HK ● A Hong Kong company 100% owned by Citi Profit BVI
● Incorporated on November 2022
Makesi WFOE ● A PRC limited liability company and deemed a wholly foreign owned enterprise (“WFOE”) 100% owned by TMSR HK
● Incorporated on December 2020
Highlight WFOE ● A PRC limited liability company and deemed a wholly foreign owned enterprise (“WFOE”) 100% owned by Highlight HK
● Incorporated on January 2023
Rong Hai 1 ● A PRC limited liability company VIE of Tongrong WFOE
● Incorporated on May 20, 2009
● Registered capital of USD 3,171,655 (RMB 20,180,000), fully funded
● Coal wholesales and sales of coke, steels, construction materials, mechanical equipment and steel scrap
Wuge 2 ● A PRC limited liability company VIE of Makesi WFOE
● Incorporated on July 4, 2019
Highlight Media ● A PRC limited liability company VIE of Makesi WFOE
● Incorporated on September 16, 2022 1 Disposed on March 31, 2021 2 Disposed on September 28, 2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Variable Interest Entity [Abstract]</t>
        </is>
      </c>
      <c r="B3" s="4" t="inlineStr">
        <is>
          <t xml:space="preserve"> </t>
        </is>
      </c>
    </row>
    <row r="4">
      <c r="A4" s="4" t="inlineStr">
        <is>
          <t>Schedule of estimated useful lives of plant and equipment</t>
        </is>
      </c>
      <c r="B4" s="4" t="inlineStr">
        <is>
          <t xml:space="preserve">Useful Life Estimated
Office equipment and furnishing 5 years 5 %
Automobile 5 years 5 % </t>
        </is>
      </c>
    </row>
    <row r="5">
      <c r="A5" s="4" t="inlineStr">
        <is>
          <t>Schedule of estimated useful lives of intangible assets</t>
        </is>
      </c>
      <c r="B5" s="4" t="inlineStr">
        <is>
          <t xml:space="preserve">Useful Life
Patents 10 - 20 years
Software 5 years </t>
        </is>
      </c>
    </row>
    <row r="6">
      <c r="A6" s="4" t="inlineStr">
        <is>
          <t>Schedule of disaggregate revenue</t>
        </is>
      </c>
      <c r="B6" s="4" t="inlineStr">
        <is>
          <t xml:space="preserve">For the Three Months
2023 2022
Revenues –Enterprise brand management services $ 75,374 $ -
Total revenues $ 75,374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and Restructuring (Tables)</t>
        </is>
      </c>
      <c r="B1" s="2" t="inlineStr">
        <is>
          <t>3 Months Ended</t>
        </is>
      </c>
    </row>
    <row r="2">
      <c r="B2" s="2" t="inlineStr">
        <is>
          <t>Mar. 31, 2023</t>
        </is>
      </c>
    </row>
    <row r="3">
      <c r="A3" s="3" t="inlineStr">
        <is>
          <t>Business Combination and Restructuring [Abstract]</t>
        </is>
      </c>
      <c r="B3" s="4" t="inlineStr">
        <is>
          <t xml:space="preserve"> </t>
        </is>
      </c>
    </row>
    <row r="4">
      <c r="A4" s="4" t="inlineStr">
        <is>
          <t>Schedule of net purchase price allocation</t>
        </is>
      </c>
      <c r="B4" s="4" t="inlineStr">
        <is>
          <t xml:space="preserve">Total consideration at fair value $ 2,250,000 </t>
        </is>
      </c>
    </row>
    <row r="5">
      <c r="A5" s="4" t="inlineStr">
        <is>
          <t>Schedule of the fair value of the identifiable assets acquired and liabilities assumed at the acquisition date</t>
        </is>
      </c>
      <c r="B5" s="4" t="inlineStr">
        <is>
          <t xml:space="preserve">Fair
Cash $ 47,498
Other current assets 107,828
Plant and equipment 1,205
Other noncurrent assets -
Goodwill 2,121,947
Total asset 2,278,478
Accounts payable 14,170
Taxes Payable 363
Other Payable 13,945
Total liabilities 28,478
Net asset acquired $ 2,25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Variable Interest Entity (Tables)</t>
        </is>
      </c>
      <c r="B1" s="2" t="inlineStr">
        <is>
          <t>3 Months Ended</t>
        </is>
      </c>
    </row>
    <row r="2">
      <c r="B2" s="2" t="inlineStr">
        <is>
          <t>Mar. 31, 2023</t>
        </is>
      </c>
    </row>
    <row r="3">
      <c r="A3" s="3" t="inlineStr">
        <is>
          <t>Variable Interest Entity [Abstract]</t>
        </is>
      </c>
      <c r="B3" s="4" t="inlineStr">
        <is>
          <t xml:space="preserve"> </t>
        </is>
      </c>
    </row>
    <row r="4">
      <c r="A4" s="4" t="inlineStr">
        <is>
          <t>Schedule of carrying amount of the VIE’s assets and liabilities</t>
        </is>
      </c>
      <c r="B4" s="4" t="inlineStr">
        <is>
          <t xml:space="preserve">March 31, December 31,
2023 2022
Cash and cash equivalents 9,973 215,880
Accounts receivable, net 133,619 194,520
Other receivables, net 94,292 78,293
Prepayments 14,881 -
Total current assets $ 252,765 $ 488,693
Property, plants and equipment 504 502
Other noncurrent assets - -
Goodwill 2,199,926 2,190,485
Total assets 2,453,195 2,679,680
Current liabilities 118,418 333,784
Non-current liabilities - -
Total liabilities 118,418 333,784
Net assets $ 2,334,777 $ 2,345,896
March 31, December 31,
2023 2022
Accounts payable $ 72,922 $ 116,105
Other payables and accrued liabilities 17,406 13,469
Other payables – related party 24,404 -
Tax payables 3,686 195,732
Customer Advances - 8,478
Total current liabilities 118,418 333,784
Lease liabilities - noncurrent - -
Total liabilities $ 118,418 $ 333,784 </t>
        </is>
      </c>
    </row>
    <row r="5">
      <c r="A5" s="4" t="inlineStr">
        <is>
          <t>Schedule of summarized operating results of the VIE’s</t>
        </is>
      </c>
      <c r="B5" s="4" t="inlineStr">
        <is>
          <t>For the
2023
Operating revenues $ 75,374
Gross profit 19,226
Income from operations (21,998 )
Net income $ (21,3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ounts Receivable (Tables)</t>
        </is>
      </c>
      <c r="B1" s="2" t="inlineStr">
        <is>
          <t>3 Months Ended</t>
        </is>
      </c>
    </row>
    <row r="2">
      <c r="B2" s="2" t="inlineStr">
        <is>
          <t>Mar. 31, 2023</t>
        </is>
      </c>
    </row>
    <row r="3">
      <c r="A3" s="3" t="inlineStr">
        <is>
          <t>Accounts Receivable [Abstract]</t>
        </is>
      </c>
      <c r="B3" s="4" t="inlineStr">
        <is>
          <t xml:space="preserve"> </t>
        </is>
      </c>
    </row>
    <row r="4">
      <c r="A4" s="4" t="inlineStr">
        <is>
          <t>Schedule of accounts receivable</t>
        </is>
      </c>
      <c r="B4" s="4" t="inlineStr">
        <is>
          <t xml:space="preserve">March 31, December 31,
Accounts receivable $ 136,752 $ 197,640
Less: Allowance for doubtful accounts (3,133 ) (3,120 )
Total accounts receivable, net $ 133,619 $ 194,520 </t>
        </is>
      </c>
    </row>
    <row r="5">
      <c r="A5" s="4" t="inlineStr">
        <is>
          <t>Schedule of movement of allowance for doubtful accounts</t>
        </is>
      </c>
      <c r="B5" s="4" t="inlineStr">
        <is>
          <t>March 31, December 31,
Beginning balance $ (3,120 ) $ -
Addition - (3,120 )
Exchange rate effect (13 )
Ending balance $ (3,133 ) $ (3,1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20000000</v>
      </c>
      <c r="C4" s="5" t="n">
        <v>2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5" t="n">
        <v>200000000</v>
      </c>
      <c r="C8" s="5" t="n">
        <v>200000000</v>
      </c>
    </row>
    <row r="9">
      <c r="A9" s="4" t="inlineStr">
        <is>
          <t>Common stock, shares issued</t>
        </is>
      </c>
      <c r="B9" s="5" t="n">
        <v>1711544</v>
      </c>
      <c r="C9" s="5" t="n">
        <v>1844877</v>
      </c>
    </row>
    <row r="10">
      <c r="A10" s="4" t="inlineStr">
        <is>
          <t>Common stock, shares outstanding</t>
        </is>
      </c>
      <c r="B10" s="5" t="n">
        <v>1711544</v>
      </c>
      <c r="C10" s="5" t="n">
        <v>18448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3 Months Ended</t>
        </is>
      </c>
    </row>
    <row r="2">
      <c r="B2" s="2" t="inlineStr">
        <is>
          <t>Mar. 31, 2023</t>
        </is>
      </c>
    </row>
    <row r="3">
      <c r="A3" s="3" t="inlineStr">
        <is>
          <t>Other Receivables [Abstract]</t>
        </is>
      </c>
      <c r="B3" s="4" t="inlineStr">
        <is>
          <t xml:space="preserve"> </t>
        </is>
      </c>
    </row>
    <row r="4">
      <c r="A4" s="4" t="inlineStr">
        <is>
          <t>Schedule of other receivables</t>
        </is>
      </c>
      <c r="B4" s="4" t="inlineStr">
        <is>
          <t xml:space="preserve">March 31, December 31,
Receivable from disposal of Wuge $ - $ 948,000
Others 94,292 78,293
Total other receivables, net $ 94,292 $ 1,026,2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lant and equipment</t>
        </is>
      </c>
      <c r="B4" s="4" t="inlineStr">
        <is>
          <t xml:space="preserve">March 31, December 31,
Office equipment and furniture $ 10,082 $ 10,039
Automobile - -
Subtotal 10,082 10,039
Less: accumulated depreciation (9,578 ) (9,537 )
Total $ 504 $ 5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Tables)</t>
        </is>
      </c>
      <c r="B1" s="2" t="inlineStr">
        <is>
          <t>3 Months Ended</t>
        </is>
      </c>
    </row>
    <row r="2">
      <c r="B2" s="2" t="inlineStr">
        <is>
          <t>Mar. 31, 2023</t>
        </is>
      </c>
    </row>
    <row r="3">
      <c r="A3" s="3" t="inlineStr">
        <is>
          <t>Goodwill [Abstract]</t>
        </is>
      </c>
      <c r="B3" s="4" t="inlineStr">
        <is>
          <t xml:space="preserve"> </t>
        </is>
      </c>
    </row>
    <row r="4">
      <c r="A4" s="4" t="inlineStr">
        <is>
          <t>Schedule of carrying amount of goodwill business units</t>
        </is>
      </c>
      <c r="B4" s="4" t="inlineStr">
        <is>
          <t xml:space="preserve">Highlight Media Total
Balance as of December 31, 2022 $ 2,190,485 $ 2,190,485
Foreign currency translation adjustment 9,441 9,441
Balance as of March 31, 2023 $ 2,199,926 $ 2,199,9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Balances and Transactions (Tables)</t>
        </is>
      </c>
      <c r="B1" s="2" t="inlineStr">
        <is>
          <t>3 Months Ended</t>
        </is>
      </c>
    </row>
    <row r="2">
      <c r="B2" s="2" t="inlineStr">
        <is>
          <t>Mar. 31, 2023</t>
        </is>
      </c>
    </row>
    <row r="3">
      <c r="A3" s="3" t="inlineStr">
        <is>
          <t>Related Party Balances and Transactions [Abstract]</t>
        </is>
      </c>
      <c r="B3" s="4" t="inlineStr">
        <is>
          <t xml:space="preserve"> </t>
        </is>
      </c>
    </row>
    <row r="4">
      <c r="A4" s="4" t="inlineStr">
        <is>
          <t>Schedule of other payables – related parties</t>
        </is>
      </c>
      <c r="B4" s="4" t="inlineStr">
        <is>
          <t xml:space="preserve">Name of related party Relationship March 31, December 31,
Shanghai Highlight Asset Management Co. LTD A company in which shareholder hold shares $ 24,404 $ 195,732
Total $ 24,404 $ 195,7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Taxes (Tables)</t>
        </is>
      </c>
      <c r="B1" s="2" t="inlineStr">
        <is>
          <t>3 Months Ended</t>
        </is>
      </c>
    </row>
    <row r="2">
      <c r="B2" s="2" t="inlineStr">
        <is>
          <t>Mar. 31, 2023</t>
        </is>
      </c>
    </row>
    <row r="3">
      <c r="A3" s="3" t="inlineStr">
        <is>
          <t>Taxes [Abstract]</t>
        </is>
      </c>
      <c r="B3" s="4" t="inlineStr">
        <is>
          <t xml:space="preserve"> </t>
        </is>
      </c>
    </row>
    <row r="4">
      <c r="A4" s="4" t="inlineStr">
        <is>
          <t>Schedule of deferred tax assets</t>
        </is>
      </c>
      <c r="B4" s="4" t="inlineStr">
        <is>
          <t xml:space="preserve">March 31, December 31,
Net operating losses carried forward – U.S. $ - $ 4,574,581
Valuation allowance - (4,574,581 )
Deferred tax assets, net $ - $ - </t>
        </is>
      </c>
    </row>
    <row r="5">
      <c r="A5" s="4" t="inlineStr">
        <is>
          <t>Schedule of taxes payable</t>
        </is>
      </c>
      <c r="B5" s="4" t="inlineStr">
        <is>
          <t xml:space="preserve">March 31, December 31,
VAT taxes payable $ 3,686 $ 8,478
Total $ 3,686 $ 8,4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quity (Tables)</t>
        </is>
      </c>
      <c r="B1" s="2" t="inlineStr">
        <is>
          <t>3 Months Ended</t>
        </is>
      </c>
    </row>
    <row r="2">
      <c r="B2" s="2" t="inlineStr">
        <is>
          <t>Mar. 31, 2023</t>
        </is>
      </c>
    </row>
    <row r="3">
      <c r="A3" s="3" t="inlineStr">
        <is>
          <t>Equity [Abstract]</t>
        </is>
      </c>
      <c r="B3" s="4" t="inlineStr">
        <is>
          <t xml:space="preserve"> </t>
        </is>
      </c>
    </row>
    <row r="4">
      <c r="A4" s="4" t="inlineStr">
        <is>
          <t>Schedule of warrant and option activity</t>
        </is>
      </c>
      <c r="B4" s="4" t="inlineStr">
        <is>
          <t xml:space="preserve">Exercisable
Weighted Average
Warrants Number of Exercise Contractual
Outstanding Shares Price Life
December 31, 2022 4,539,674 151,323 $ 172.5 0.36
Granted/Acquired - - $ - -
Forfeited - - $ - -
Exercised - - - -
March 31, 2023 4,539,674 151,323 $ 172.5 -
Exercisable
Weighted Average
Options Number of Exercise Contractual
Outstanding Shares Price Life
December 31, 2022 824,000 27,467 $ 150.00 0.36
Granted/Acquired - - $ - -
Forfeited - - $ - -
Exercised - - - -
March 31, 2023 824,000 27,467 $ 150.00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Reporting (Tables)</t>
        </is>
      </c>
      <c r="B1" s="2" t="inlineStr">
        <is>
          <t>3 Months Ended</t>
        </is>
      </c>
    </row>
    <row r="2">
      <c r="B2" s="2" t="inlineStr">
        <is>
          <t>Mar. 31, 2023</t>
        </is>
      </c>
    </row>
    <row r="3">
      <c r="A3" s="3" t="inlineStr">
        <is>
          <t>Segment Reporting [Abstract]</t>
        </is>
      </c>
      <c r="B3" s="4" t="inlineStr">
        <is>
          <t xml:space="preserve"> </t>
        </is>
      </c>
    </row>
    <row r="4">
      <c r="A4" s="4" t="inlineStr">
        <is>
          <t>Schedule of assets by division</t>
        </is>
      </c>
      <c r="B4" s="4" t="inlineStr">
        <is>
          <t xml:space="preserve">Total
assets as of March 31,
December 31,
Highlight
Media $ 253,269 $ 492,315
GDC,
Citi Profit BVI , TMSR HK , Highlight HK, Highlight WFOE and Makesi WFOE 2,373,153 3,311,713
Total
Assets $ 2,626,422 $ 3,804,028
Total revenues
of March
31, March
31,
Highlight Media $ 75,374 $ -
GDC, Citi Profit BVI , TMSR HK , Highlight
HK, Highlight WFOE and Makesi WFOE - -
- -
Total revenues $ 75,374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iscontinued Operations (Tables)</t>
        </is>
      </c>
      <c r="B1" s="2" t="inlineStr">
        <is>
          <t>3 Months Ended</t>
        </is>
      </c>
    </row>
    <row r="2">
      <c r="B2" s="2" t="inlineStr">
        <is>
          <t>Mar. 31, 2023</t>
        </is>
      </c>
    </row>
    <row r="3">
      <c r="A3" s="3" t="inlineStr">
        <is>
          <t>Discontinued Operations [Abstract]</t>
        </is>
      </c>
      <c r="B3" s="4" t="inlineStr">
        <is>
          <t xml:space="preserve"> </t>
        </is>
      </c>
    </row>
    <row r="4">
      <c r="A4" s="4" t="inlineStr">
        <is>
          <t>Schedule of financial position for the discounted operations</t>
        </is>
      </c>
      <c r="B4" s="4" t="inlineStr">
        <is>
          <t xml:space="preserve">Results
of Operations For
the For
the
REVENUES
Wuge digital
door signs $ - $ 7,616,615
TOTAL REVENUES - 7,616,615
COST OF REVENUES
Wuge digital door signs - 5,527,950
TOTAL COST OF REVENUES - 5,527,950
GROSS PROFIT - 2,088,665
OPERATING EXPENSES
Selling, general and
administrative - 792,836
TOTAL OPERATING EXPENSES - 792,836
INCOME FROM OPERATIONS - 1,295,829
OTHER INCOME (EXPENSE)
Interest income - 31,608
Interest expense - (299 )
Other income, net - 72,295
Total other income, net - 103,604
INCOME (LOSS) BEFORE INCOME TAXES - 1,399,433
PROVISION FOR INCOME
TAXES - 349,858
NET INCOME $ - $ 1,049,57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s>
  <sheetData>
    <row r="1">
      <c r="A1" s="1" t="inlineStr">
        <is>
          <t>Nature of Business and Organization (Details) - USD ($)</t>
        </is>
      </c>
      <c r="B1" s="2" t="inlineStr">
        <is>
          <t>1 Months Ended</t>
        </is>
      </c>
      <c r="D1" s="2" t="inlineStr">
        <is>
          <t>3 Months Ended</t>
        </is>
      </c>
    </row>
    <row r="2">
      <c r="B2" s="2" t="inlineStr">
        <is>
          <t>Sep. 28, 2022</t>
        </is>
      </c>
      <c r="C2" s="2" t="inlineStr">
        <is>
          <t>Mar. 31, 2021</t>
        </is>
      </c>
      <c r="D2" s="2" t="inlineStr">
        <is>
          <t>Mar. 31, 2023</t>
        </is>
      </c>
    </row>
    <row r="3">
      <c r="A3" s="3" t="inlineStr">
        <is>
          <t>Variable Interest Entity [Abstract]</t>
        </is>
      </c>
      <c r="B3" s="4" t="inlineStr">
        <is>
          <t xml:space="preserve"> </t>
        </is>
      </c>
      <c r="C3" s="4" t="inlineStr">
        <is>
          <t xml:space="preserve"> </t>
        </is>
      </c>
      <c r="D3" s="4" t="inlineStr">
        <is>
          <t xml:space="preserve"> </t>
        </is>
      </c>
    </row>
    <row r="4">
      <c r="A4" s="4" t="inlineStr">
        <is>
          <t>Average closing price</t>
        </is>
      </c>
      <c r="B4" s="10" t="n">
        <v>0.237</v>
      </c>
      <c r="C4" s="4" t="inlineStr">
        <is>
          <t xml:space="preserve"> </t>
        </is>
      </c>
      <c r="D4" s="4" t="inlineStr">
        <is>
          <t xml:space="preserve"> </t>
        </is>
      </c>
    </row>
    <row r="5">
      <c r="A5" s="4" t="inlineStr">
        <is>
          <t>Purchase price</t>
        </is>
      </c>
      <c r="B5" s="4" t="inlineStr">
        <is>
          <t xml:space="preserve"> </t>
        </is>
      </c>
      <c r="C5" s="6" t="n">
        <v>2464411</v>
      </c>
      <c r="D5" s="4" t="inlineStr">
        <is>
          <t xml:space="preserve"> </t>
        </is>
      </c>
    </row>
    <row r="6">
      <c r="A6" s="4" t="inlineStr">
        <is>
          <t>Cancelled shares</t>
        </is>
      </c>
      <c r="B6" s="4" t="inlineStr">
        <is>
          <t xml:space="preserve"> </t>
        </is>
      </c>
      <c r="C6" s="5" t="n">
        <v>426369</v>
      </c>
      <c r="D6" s="4" t="inlineStr">
        <is>
          <t xml:space="preserve"> </t>
        </is>
      </c>
    </row>
    <row r="7">
      <c r="A7" s="4" t="inlineStr">
        <is>
          <t>Agreement term</t>
        </is>
      </c>
      <c r="B7" s="4" t="inlineStr">
        <is>
          <t xml:space="preserve"> </t>
        </is>
      </c>
      <c r="C7" s="4" t="inlineStr">
        <is>
          <t xml:space="preserve"> </t>
        </is>
      </c>
      <c r="D7" s="4" t="inlineStr">
        <is>
          <t>20 year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ature of Business and Organization (Details) - Schedule of consolidated financial statements reflect the activities of CCNC</t>
        </is>
      </c>
      <c r="B1" s="2" t="inlineStr">
        <is>
          <t>3 Months Ended</t>
        </is>
      </c>
    </row>
    <row r="2">
      <c r="B2" s="2" t="inlineStr">
        <is>
          <t>Mar. 31, 2023</t>
        </is>
      </c>
    </row>
    <row r="3">
      <c r="A3" s="4" t="inlineStr">
        <is>
          <t>Citi Profit BVI Two [Member]</t>
        </is>
      </c>
      <c r="B3" s="4" t="inlineStr">
        <is>
          <t xml:space="preserve"> </t>
        </is>
      </c>
    </row>
    <row r="4">
      <c r="A4" s="3" t="inlineStr">
        <is>
          <t>Collaborative Arrangement and Arrangement Other than Collaborative [Line Items]</t>
        </is>
      </c>
      <c r="B4" s="4" t="inlineStr">
        <is>
          <t xml:space="preserve"> </t>
        </is>
      </c>
    </row>
    <row r="5">
      <c r="A5" s="4" t="inlineStr">
        <is>
          <t>Background</t>
        </is>
      </c>
      <c r="B5" s="4" t="inlineStr">
        <is>
          <t>● A British Virgin Island company Incorporated on April 2019</t>
        </is>
      </c>
    </row>
    <row r="6">
      <c r="A6" s="4" t="inlineStr">
        <is>
          <t>Ownership</t>
        </is>
      </c>
      <c r="B6" s="4" t="inlineStr">
        <is>
          <t>100% owned by the Company</t>
        </is>
      </c>
    </row>
    <row r="7">
      <c r="A7" s="4" t="inlineStr">
        <is>
          <t>Makesi WFOE Two [Member]</t>
        </is>
      </c>
      <c r="B7" s="4" t="inlineStr">
        <is>
          <t xml:space="preserve"> </t>
        </is>
      </c>
    </row>
    <row r="8">
      <c r="A8" s="3" t="inlineStr">
        <is>
          <t>Collaborative Arrangement and Arrangement Other than Collaborative [Line Items]</t>
        </is>
      </c>
      <c r="B8" s="4" t="inlineStr">
        <is>
          <t xml:space="preserve"> </t>
        </is>
      </c>
    </row>
    <row r="9">
      <c r="A9" s="4" t="inlineStr">
        <is>
          <t>Background</t>
        </is>
      </c>
      <c r="B9" s="4" t="inlineStr">
        <is>
          <t>● A PRC limited liability company and deemed a wholly foreign owned enterprise (“WFOE”) Incorporated on December 2020</t>
        </is>
      </c>
    </row>
    <row r="10">
      <c r="A10" s="4" t="inlineStr">
        <is>
          <t>Ownership</t>
        </is>
      </c>
      <c r="B10" s="4" t="inlineStr">
        <is>
          <t>100% owned by TMSR HK</t>
        </is>
      </c>
    </row>
    <row r="11">
      <c r="A11" s="4" t="inlineStr">
        <is>
          <t>Citi Profit BVI [Member]</t>
        </is>
      </c>
      <c r="B11" s="4" t="inlineStr">
        <is>
          <t xml:space="preserve"> </t>
        </is>
      </c>
    </row>
    <row r="12">
      <c r="A12" s="3" t="inlineStr">
        <is>
          <t>Collaborative Arrangement and Arrangement Other than Collaborative [Line Items]</t>
        </is>
      </c>
      <c r="B12" s="4" t="inlineStr">
        <is>
          <t xml:space="preserve"> </t>
        </is>
      </c>
    </row>
    <row r="13">
      <c r="A13" s="4" t="inlineStr">
        <is>
          <t>Background</t>
        </is>
      </c>
      <c r="B13" s="4" t="inlineStr">
        <is>
          <t>● A British Virgin Island company</t>
        </is>
      </c>
    </row>
    <row r="14">
      <c r="A14" s="4" t="inlineStr">
        <is>
          <t>Ownership</t>
        </is>
      </c>
      <c r="B14" s="4" t="inlineStr">
        <is>
          <t>100% owned by the Company</t>
        </is>
      </c>
    </row>
    <row r="15">
      <c r="A15" s="4" t="inlineStr">
        <is>
          <t>Citi Profit BVI One [Member]</t>
        </is>
      </c>
      <c r="B15" s="4" t="inlineStr">
        <is>
          <t xml:space="preserve"> </t>
        </is>
      </c>
    </row>
    <row r="16">
      <c r="A16" s="3" t="inlineStr">
        <is>
          <t>Collaborative Arrangement and Arrangement Other than Collaborative [Line Items]</t>
        </is>
      </c>
      <c r="B16" s="4" t="inlineStr">
        <is>
          <t xml:space="preserve"> </t>
        </is>
      </c>
    </row>
    <row r="17">
      <c r="A17" s="4" t="inlineStr">
        <is>
          <t>Background</t>
        </is>
      </c>
      <c r="B17" s="4" t="inlineStr">
        <is>
          <t>● Incorporated on April 2019</t>
        </is>
      </c>
    </row>
    <row r="18">
      <c r="A18" s="4" t="inlineStr">
        <is>
          <t>TMSR HK [Member]</t>
        </is>
      </c>
      <c r="B18" s="4" t="inlineStr">
        <is>
          <t xml:space="preserve"> </t>
        </is>
      </c>
    </row>
    <row r="19">
      <c r="A19" s="3" t="inlineStr">
        <is>
          <t>Collaborative Arrangement and Arrangement Other than Collaborative [Line Items]</t>
        </is>
      </c>
      <c r="B19" s="4" t="inlineStr">
        <is>
          <t xml:space="preserve"> </t>
        </is>
      </c>
    </row>
    <row r="20">
      <c r="A20" s="4" t="inlineStr">
        <is>
          <t>Background</t>
        </is>
      </c>
      <c r="B20" s="4" t="inlineStr">
        <is>
          <t>● A Hong Kong company</t>
        </is>
      </c>
    </row>
    <row r="21">
      <c r="A21" s="4" t="inlineStr">
        <is>
          <t>Ownership</t>
        </is>
      </c>
      <c r="B21" s="4" t="inlineStr">
        <is>
          <t>100% owned by Citi Profit BVI</t>
        </is>
      </c>
    </row>
    <row r="22">
      <c r="A22" s="4" t="inlineStr">
        <is>
          <t>TMSR HK One [Member]</t>
        </is>
      </c>
      <c r="B22" s="4" t="inlineStr">
        <is>
          <t xml:space="preserve"> </t>
        </is>
      </c>
    </row>
    <row r="23">
      <c r="A23" s="3" t="inlineStr">
        <is>
          <t>Collaborative Arrangement and Arrangement Other than Collaborative [Line Items]</t>
        </is>
      </c>
      <c r="B23" s="4" t="inlineStr">
        <is>
          <t xml:space="preserve"> </t>
        </is>
      </c>
    </row>
    <row r="24">
      <c r="A24" s="4" t="inlineStr">
        <is>
          <t>Background</t>
        </is>
      </c>
      <c r="B24" s="4" t="inlineStr">
        <is>
          <t>● Incorporated on April 2019</t>
        </is>
      </c>
    </row>
    <row r="25">
      <c r="A25" s="4" t="inlineStr">
        <is>
          <t>Highlight HK [Member]</t>
        </is>
      </c>
      <c r="B25" s="4" t="inlineStr">
        <is>
          <t xml:space="preserve"> </t>
        </is>
      </c>
    </row>
    <row r="26">
      <c r="A26" s="3" t="inlineStr">
        <is>
          <t>Collaborative Arrangement and Arrangement Other than Collaborative [Line Items]</t>
        </is>
      </c>
      <c r="B26" s="4" t="inlineStr">
        <is>
          <t xml:space="preserve"> </t>
        </is>
      </c>
    </row>
    <row r="27">
      <c r="A27" s="4" t="inlineStr">
        <is>
          <t>Background</t>
        </is>
      </c>
      <c r="B27" s="4" t="inlineStr">
        <is>
          <t>● A Hong Kong company</t>
        </is>
      </c>
    </row>
    <row r="28">
      <c r="A28" s="4" t="inlineStr">
        <is>
          <t>Ownership</t>
        </is>
      </c>
      <c r="B28" s="4" t="inlineStr">
        <is>
          <t>100% owned by Citi Profit BVI</t>
        </is>
      </c>
    </row>
    <row r="29">
      <c r="A29" s="4" t="inlineStr">
        <is>
          <t>Highlight HK One [Member]</t>
        </is>
      </c>
      <c r="B29" s="4" t="inlineStr">
        <is>
          <t xml:space="preserve"> </t>
        </is>
      </c>
    </row>
    <row r="30">
      <c r="A30" s="3" t="inlineStr">
        <is>
          <t>Collaborative Arrangement and Arrangement Other than Collaborative [Line Items]</t>
        </is>
      </c>
      <c r="B30" s="4" t="inlineStr">
        <is>
          <t xml:space="preserve"> </t>
        </is>
      </c>
    </row>
    <row r="31">
      <c r="A31" s="4" t="inlineStr">
        <is>
          <t>Background</t>
        </is>
      </c>
      <c r="B31" s="4" t="inlineStr">
        <is>
          <t>● Incorporated on November 2022</t>
        </is>
      </c>
    </row>
    <row r="32">
      <c r="A32" s="4" t="inlineStr">
        <is>
          <t>Makesi WFOE [Member]</t>
        </is>
      </c>
      <c r="B32" s="4" t="inlineStr">
        <is>
          <t xml:space="preserve"> </t>
        </is>
      </c>
    </row>
    <row r="33">
      <c r="A33" s="3" t="inlineStr">
        <is>
          <t>Collaborative Arrangement and Arrangement Other than Collaborative [Line Items]</t>
        </is>
      </c>
      <c r="B33" s="4" t="inlineStr">
        <is>
          <t xml:space="preserve"> </t>
        </is>
      </c>
    </row>
    <row r="34">
      <c r="A34" s="4" t="inlineStr">
        <is>
          <t>Background</t>
        </is>
      </c>
      <c r="B34" s="4" t="inlineStr">
        <is>
          <t>● A PRC limited liability company and deemed a wholly foreign owned enterprise (“WFOE”)</t>
        </is>
      </c>
    </row>
    <row r="35">
      <c r="A35" s="4" t="inlineStr">
        <is>
          <t>Ownership</t>
        </is>
      </c>
      <c r="B35" s="4" t="inlineStr">
        <is>
          <t>100% owned by TMSR HK</t>
        </is>
      </c>
    </row>
    <row r="36">
      <c r="A36" s="4" t="inlineStr">
        <is>
          <t>Makesi WFOE One [Member]</t>
        </is>
      </c>
      <c r="B36" s="4" t="inlineStr">
        <is>
          <t xml:space="preserve"> </t>
        </is>
      </c>
    </row>
    <row r="37">
      <c r="A37" s="3" t="inlineStr">
        <is>
          <t>Collaborative Arrangement and Arrangement Other than Collaborative [Line Items]</t>
        </is>
      </c>
      <c r="B37" s="4" t="inlineStr">
        <is>
          <t xml:space="preserve"> </t>
        </is>
      </c>
    </row>
    <row r="38">
      <c r="A38" s="4" t="inlineStr">
        <is>
          <t>Background</t>
        </is>
      </c>
      <c r="B38" s="4" t="inlineStr">
        <is>
          <t>● Incorporated on December 2020</t>
        </is>
      </c>
    </row>
    <row r="39">
      <c r="A39" s="4" t="inlineStr">
        <is>
          <t>Highlight WFOE [Member]</t>
        </is>
      </c>
      <c r="B39" s="4" t="inlineStr">
        <is>
          <t xml:space="preserve"> </t>
        </is>
      </c>
    </row>
    <row r="40">
      <c r="A40" s="3" t="inlineStr">
        <is>
          <t>Collaborative Arrangement and Arrangement Other than Collaborative [Line Items]</t>
        </is>
      </c>
      <c r="B40" s="4" t="inlineStr">
        <is>
          <t xml:space="preserve"> </t>
        </is>
      </c>
    </row>
    <row r="41">
      <c r="A41" s="4" t="inlineStr">
        <is>
          <t>Background</t>
        </is>
      </c>
      <c r="B41" s="4" t="inlineStr">
        <is>
          <t>● A PRC limited liability company and deemed a wholly foreign owned enterprise (“WFOE”)</t>
        </is>
      </c>
    </row>
    <row r="42">
      <c r="A42" s="4" t="inlineStr">
        <is>
          <t>Ownership</t>
        </is>
      </c>
      <c r="B42" s="4" t="inlineStr">
        <is>
          <t>100% owned by Highlight HK</t>
        </is>
      </c>
    </row>
    <row r="43">
      <c r="A43" s="4" t="inlineStr">
        <is>
          <t>Highlight WFOE One [Member]</t>
        </is>
      </c>
      <c r="B43" s="4" t="inlineStr">
        <is>
          <t xml:space="preserve"> </t>
        </is>
      </c>
    </row>
    <row r="44">
      <c r="A44" s="3" t="inlineStr">
        <is>
          <t>Collaborative Arrangement and Arrangement Other than Collaborative [Line Items]</t>
        </is>
      </c>
      <c r="B44" s="4" t="inlineStr">
        <is>
          <t xml:space="preserve"> </t>
        </is>
      </c>
    </row>
    <row r="45">
      <c r="A45" s="4" t="inlineStr">
        <is>
          <t>Background</t>
        </is>
      </c>
      <c r="B45" s="4" t="inlineStr">
        <is>
          <t>● Incorporated on January 2023</t>
        </is>
      </c>
    </row>
    <row r="46">
      <c r="A46" s="4" t="inlineStr">
        <is>
          <t>Rong Hai [Member]</t>
        </is>
      </c>
      <c r="B46" s="4" t="inlineStr">
        <is>
          <t xml:space="preserve"> </t>
        </is>
      </c>
    </row>
    <row r="47">
      <c r="A47" s="3" t="inlineStr">
        <is>
          <t>Collaborative Arrangement and Arrangement Other than Collaborative [Line Items]</t>
        </is>
      </c>
      <c r="B47" s="4" t="inlineStr">
        <is>
          <t xml:space="preserve"> </t>
        </is>
      </c>
    </row>
    <row r="48">
      <c r="A48" s="4" t="inlineStr">
        <is>
          <t>Background</t>
        </is>
      </c>
      <c r="B48" s="4" t="inlineStr">
        <is>
          <t>● A PRC limited liability company</t>
        </is>
      </c>
      <c r="C48" s="4" t="inlineStr">
        <is>
          <t>[1]</t>
        </is>
      </c>
    </row>
    <row r="49">
      <c r="A49" s="4" t="inlineStr">
        <is>
          <t>Ownership</t>
        </is>
      </c>
      <c r="B49" s="4" t="inlineStr">
        <is>
          <t>VIE of Tongrong WFOE</t>
        </is>
      </c>
      <c r="C49" s="4" t="inlineStr">
        <is>
          <t>[1]</t>
        </is>
      </c>
    </row>
    <row r="50">
      <c r="A50" s="4" t="inlineStr">
        <is>
          <t>Rong Hai One [Member]</t>
        </is>
      </c>
      <c r="B50" s="4" t="inlineStr">
        <is>
          <t xml:space="preserve"> </t>
        </is>
      </c>
    </row>
    <row r="51">
      <c r="A51" s="3" t="inlineStr">
        <is>
          <t>Collaborative Arrangement and Arrangement Other than Collaborative [Line Items]</t>
        </is>
      </c>
      <c r="B51" s="4" t="inlineStr">
        <is>
          <t xml:space="preserve"> </t>
        </is>
      </c>
    </row>
    <row r="52">
      <c r="A52" s="4" t="inlineStr">
        <is>
          <t>Background</t>
        </is>
      </c>
      <c r="B52" s="4" t="inlineStr">
        <is>
          <t>● Incorporated on May 20, 2009</t>
        </is>
      </c>
      <c r="C52" s="4" t="inlineStr">
        <is>
          <t>[1]</t>
        </is>
      </c>
    </row>
    <row r="53">
      <c r="A53" s="4" t="inlineStr">
        <is>
          <t>Rong Hai Two [Member]</t>
        </is>
      </c>
      <c r="B53" s="4" t="inlineStr">
        <is>
          <t xml:space="preserve"> </t>
        </is>
      </c>
    </row>
    <row r="54">
      <c r="A54" s="3" t="inlineStr">
        <is>
          <t>Collaborative Arrangement and Arrangement Other than Collaborative [Line Items]</t>
        </is>
      </c>
      <c r="B54" s="4" t="inlineStr">
        <is>
          <t xml:space="preserve"> </t>
        </is>
      </c>
    </row>
    <row r="55">
      <c r="A55" s="4" t="inlineStr">
        <is>
          <t>Background</t>
        </is>
      </c>
      <c r="B55" s="4" t="inlineStr">
        <is>
          <t>● Registered capital of USD 3,171,655 (RMB 20,180,000), fully funded</t>
        </is>
      </c>
      <c r="C55" s="4" t="inlineStr">
        <is>
          <t>[1]</t>
        </is>
      </c>
    </row>
    <row r="56">
      <c r="A56" s="4" t="inlineStr">
        <is>
          <t>Rong Hai Three [Member]</t>
        </is>
      </c>
      <c r="B56" s="4" t="inlineStr">
        <is>
          <t xml:space="preserve"> </t>
        </is>
      </c>
    </row>
    <row r="57">
      <c r="A57" s="3" t="inlineStr">
        <is>
          <t>Collaborative Arrangement and Arrangement Other than Collaborative [Line Items]</t>
        </is>
      </c>
      <c r="B57" s="4" t="inlineStr">
        <is>
          <t xml:space="preserve"> </t>
        </is>
      </c>
    </row>
    <row r="58">
      <c r="A58" s="4" t="inlineStr">
        <is>
          <t>Background</t>
        </is>
      </c>
      <c r="B58" s="4" t="inlineStr">
        <is>
          <t>● Coal wholesales and sales of coke, steels, construction materials, mechanical equipment and steel scrap</t>
        </is>
      </c>
      <c r="C58" s="4" t="inlineStr">
        <is>
          <t>[1]</t>
        </is>
      </c>
    </row>
    <row r="59">
      <c r="A59" s="4" t="inlineStr">
        <is>
          <t>Wuge [Member]</t>
        </is>
      </c>
      <c r="B59" s="4" t="inlineStr">
        <is>
          <t xml:space="preserve"> </t>
        </is>
      </c>
    </row>
    <row r="60">
      <c r="A60" s="3" t="inlineStr">
        <is>
          <t>Collaborative Arrangement and Arrangement Other than Collaborative [Line Items]</t>
        </is>
      </c>
      <c r="B60" s="4" t="inlineStr">
        <is>
          <t xml:space="preserve"> </t>
        </is>
      </c>
    </row>
    <row r="61">
      <c r="A61" s="4" t="inlineStr">
        <is>
          <t>Background</t>
        </is>
      </c>
      <c r="B61" s="4" t="inlineStr">
        <is>
          <t>● A PRC limited liability company</t>
        </is>
      </c>
      <c r="C61" s="4" t="inlineStr">
        <is>
          <t>[2]</t>
        </is>
      </c>
    </row>
    <row r="62">
      <c r="A62" s="4" t="inlineStr">
        <is>
          <t>Ownership</t>
        </is>
      </c>
      <c r="B62" s="4" t="inlineStr">
        <is>
          <t>VIE of Makesi WFOE</t>
        </is>
      </c>
      <c r="C62" s="4" t="inlineStr">
        <is>
          <t>[2]</t>
        </is>
      </c>
    </row>
    <row r="63">
      <c r="A63" s="4" t="inlineStr">
        <is>
          <t>Wuge One [Member]</t>
        </is>
      </c>
      <c r="B63" s="4" t="inlineStr">
        <is>
          <t xml:space="preserve"> </t>
        </is>
      </c>
    </row>
    <row r="64">
      <c r="A64" s="3" t="inlineStr">
        <is>
          <t>Collaborative Arrangement and Arrangement Other than Collaborative [Line Items]</t>
        </is>
      </c>
      <c r="B64" s="4" t="inlineStr">
        <is>
          <t xml:space="preserve"> </t>
        </is>
      </c>
    </row>
    <row r="65">
      <c r="A65" s="4" t="inlineStr">
        <is>
          <t>Background</t>
        </is>
      </c>
      <c r="B65" s="4" t="inlineStr">
        <is>
          <t>● Incorporated on July 4, 2019</t>
        </is>
      </c>
      <c r="C65" s="4" t="inlineStr">
        <is>
          <t>[2]</t>
        </is>
      </c>
    </row>
    <row r="66">
      <c r="A66" s="4" t="inlineStr">
        <is>
          <t>Highlight Media [Member]</t>
        </is>
      </c>
      <c r="B66" s="4" t="inlineStr">
        <is>
          <t xml:space="preserve"> </t>
        </is>
      </c>
    </row>
    <row r="67">
      <c r="A67" s="3" t="inlineStr">
        <is>
          <t>Collaborative Arrangement and Arrangement Other than Collaborative [Line Items]</t>
        </is>
      </c>
      <c r="B67" s="4" t="inlineStr">
        <is>
          <t xml:space="preserve"> </t>
        </is>
      </c>
    </row>
    <row r="68">
      <c r="A68" s="4" t="inlineStr">
        <is>
          <t>Background</t>
        </is>
      </c>
      <c r="B68" s="4" t="inlineStr">
        <is>
          <t>● A PRC limited liability company</t>
        </is>
      </c>
    </row>
    <row r="69">
      <c r="A69" s="4" t="inlineStr">
        <is>
          <t>Ownership</t>
        </is>
      </c>
      <c r="B69" s="4" t="inlineStr">
        <is>
          <t>VIE of Makesi WFOE</t>
        </is>
      </c>
    </row>
    <row r="70">
      <c r="A70" s="4" t="inlineStr">
        <is>
          <t>Highlight Media One [Member]</t>
        </is>
      </c>
      <c r="B70" s="4" t="inlineStr">
        <is>
          <t xml:space="preserve"> </t>
        </is>
      </c>
    </row>
    <row r="71">
      <c r="A71" s="3" t="inlineStr">
        <is>
          <t>Collaborative Arrangement and Arrangement Other than Collaborative [Line Items]</t>
        </is>
      </c>
      <c r="B71" s="4" t="inlineStr">
        <is>
          <t xml:space="preserve"> </t>
        </is>
      </c>
    </row>
    <row r="72">
      <c r="A72" s="4" t="inlineStr">
        <is>
          <t>Background</t>
        </is>
      </c>
      <c r="B72" s="4" t="inlineStr">
        <is>
          <t>● Incorporated on September 16, 2022</t>
        </is>
      </c>
    </row>
    <row r="73"/>
    <row r="74">
      <c r="A74" s="4" t="inlineStr">
        <is>
          <t>[1] Disposed on March 31, 2021 Disposed on September 28, 2022</t>
        </is>
      </c>
    </row>
  </sheetData>
  <mergeCells count="5">
    <mergeCell ref="A1:A2"/>
    <mergeCell ref="B1:C1"/>
    <mergeCell ref="B2:C2"/>
    <mergeCell ref="A73:C73"/>
    <mergeCell ref="A74:C7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Loss and Comprehensive Loss (Unaudited) - USD ($)</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Enterprise brand management services</t>
        </is>
      </c>
      <c r="B4" s="6" t="n">
        <v>75374</v>
      </c>
      <c r="C4" s="4" t="inlineStr">
        <is>
          <t xml:space="preserve"> </t>
        </is>
      </c>
    </row>
    <row r="5">
      <c r="A5" s="4" t="inlineStr">
        <is>
          <t>TOTAL REVENUES</t>
        </is>
      </c>
      <c r="B5" s="5" t="n">
        <v>75374</v>
      </c>
      <c r="C5" s="4" t="inlineStr">
        <is>
          <t xml:space="preserve"> </t>
        </is>
      </c>
    </row>
    <row r="6">
      <c r="A6" s="3" t="inlineStr">
        <is>
          <t>COST OF REVENUES</t>
        </is>
      </c>
      <c r="B6" s="4" t="inlineStr">
        <is>
          <t xml:space="preserve"> </t>
        </is>
      </c>
      <c r="C6" s="4" t="inlineStr">
        <is>
          <t xml:space="preserve"> </t>
        </is>
      </c>
    </row>
    <row r="7">
      <c r="A7" s="4" t="inlineStr">
        <is>
          <t>Enterprise brand management services</t>
        </is>
      </c>
      <c r="B7" s="5" t="n">
        <v>56148</v>
      </c>
      <c r="C7" s="4" t="inlineStr">
        <is>
          <t xml:space="preserve"> </t>
        </is>
      </c>
    </row>
    <row r="8">
      <c r="A8" s="4" t="inlineStr">
        <is>
          <t>TOTAL COST OF REVENUES</t>
        </is>
      </c>
      <c r="B8" s="5" t="n">
        <v>56148</v>
      </c>
      <c r="C8" s="4" t="inlineStr">
        <is>
          <t xml:space="preserve"> </t>
        </is>
      </c>
    </row>
    <row r="9">
      <c r="A9" s="4" t="inlineStr">
        <is>
          <t>GROSS PROFIT</t>
        </is>
      </c>
      <c r="B9" s="5" t="n">
        <v>19226</v>
      </c>
      <c r="C9" s="4" t="inlineStr">
        <is>
          <t xml:space="preserve"> </t>
        </is>
      </c>
    </row>
    <row r="10">
      <c r="A10" s="3" t="inlineStr">
        <is>
          <t>OPERATING EXPENSES (INCOME)</t>
        </is>
      </c>
      <c r="B10" s="4" t="inlineStr">
        <is>
          <t xml:space="preserve"> </t>
        </is>
      </c>
      <c r="C10" s="4" t="inlineStr">
        <is>
          <t xml:space="preserve"> </t>
        </is>
      </c>
    </row>
    <row r="11">
      <c r="A11" s="4" t="inlineStr">
        <is>
          <t>Selling, general and administrative</t>
        </is>
      </c>
      <c r="B11" s="5" t="n">
        <v>41224</v>
      </c>
      <c r="C11" s="5" t="n">
        <v>63699</v>
      </c>
    </row>
    <row r="12">
      <c r="A12" s="4" t="inlineStr">
        <is>
          <t>Impairment of prepayments</t>
        </is>
      </c>
      <c r="B12" s="4" t="inlineStr">
        <is>
          <t xml:space="preserve"> </t>
        </is>
      </c>
      <c r="C12" s="4" t="inlineStr">
        <is>
          <t xml:space="preserve"> </t>
        </is>
      </c>
    </row>
    <row r="13">
      <c r="A13" s="4" t="inlineStr">
        <is>
          <t>TOTAL OPERATING EXPENSES</t>
        </is>
      </c>
      <c r="B13" s="5" t="n">
        <v>41224</v>
      </c>
      <c r="C13" s="5" t="n">
        <v>63699</v>
      </c>
    </row>
    <row r="14">
      <c r="A14" s="4" t="inlineStr">
        <is>
          <t>INCOME FROM OPERATIONS</t>
        </is>
      </c>
      <c r="B14" s="5" t="n">
        <v>-21998</v>
      </c>
      <c r="C14" s="5" t="n">
        <v>-63699</v>
      </c>
    </row>
    <row r="15">
      <c r="A15" s="3" t="inlineStr">
        <is>
          <t>OTHER INCOME (EXPENSE)</t>
        </is>
      </c>
      <c r="B15" s="4" t="inlineStr">
        <is>
          <t xml:space="preserve"> </t>
        </is>
      </c>
      <c r="C15" s="4" t="inlineStr">
        <is>
          <t xml:space="preserve"> </t>
        </is>
      </c>
    </row>
    <row r="16">
      <c r="A16" s="4" t="inlineStr">
        <is>
          <t>Interest income</t>
        </is>
      </c>
      <c r="B16" s="5" t="n">
        <v>19</v>
      </c>
      <c r="C16" s="4" t="inlineStr">
        <is>
          <t xml:space="preserve"> </t>
        </is>
      </c>
    </row>
    <row r="17">
      <c r="A17" s="4" t="inlineStr">
        <is>
          <t>Other expense, net</t>
        </is>
      </c>
      <c r="B17" s="5" t="n">
        <v>670</v>
      </c>
      <c r="C17" s="4" t="inlineStr">
        <is>
          <t xml:space="preserve"> </t>
        </is>
      </c>
    </row>
    <row r="18">
      <c r="A18" s="4" t="inlineStr">
        <is>
          <t>Total other expense, net</t>
        </is>
      </c>
      <c r="B18" s="5" t="n">
        <v>689</v>
      </c>
      <c r="C18" s="4" t="inlineStr">
        <is>
          <t xml:space="preserve"> </t>
        </is>
      </c>
    </row>
    <row r="19">
      <c r="A19" s="4" t="inlineStr">
        <is>
          <t>LOSS BEFORE INCOME TAXES FROM CONTINUING OPERATIONS</t>
        </is>
      </c>
      <c r="B19" s="5" t="n">
        <v>-21309</v>
      </c>
      <c r="C19" s="5" t="n">
        <v>-63699</v>
      </c>
    </row>
    <row r="20">
      <c r="A20" s="4" t="inlineStr">
        <is>
          <t>PROVISION FOR INCOME TAXES</t>
        </is>
      </c>
      <c r="B20" s="4" t="inlineStr">
        <is>
          <t xml:space="preserve"> </t>
        </is>
      </c>
      <c r="C20" s="4" t="inlineStr">
        <is>
          <t xml:space="preserve"> </t>
        </is>
      </c>
    </row>
    <row r="21">
      <c r="A21" s="4" t="inlineStr">
        <is>
          <t>LOSS FROM CONTINUING OPERATIONS</t>
        </is>
      </c>
      <c r="B21" s="5" t="n">
        <v>-21309</v>
      </c>
      <c r="C21" s="5" t="n">
        <v>-63699</v>
      </c>
    </row>
    <row r="22">
      <c r="A22" s="3" t="inlineStr">
        <is>
          <t>Discontinued operations:</t>
        </is>
      </c>
      <c r="B22" s="4" t="inlineStr">
        <is>
          <t xml:space="preserve"> </t>
        </is>
      </c>
      <c r="C22" s="4" t="inlineStr">
        <is>
          <t xml:space="preserve"> </t>
        </is>
      </c>
    </row>
    <row r="23">
      <c r="A23" s="4" t="inlineStr">
        <is>
          <t>Loss from discontinued operations, net of taxes</t>
        </is>
      </c>
      <c r="B23" s="4" t="inlineStr">
        <is>
          <t xml:space="preserve"> </t>
        </is>
      </c>
      <c r="C23" s="5" t="n">
        <v>1049575</v>
      </c>
    </row>
    <row r="24">
      <c r="A24" s="4" t="inlineStr">
        <is>
          <t>Loss on disposal, net of taxes</t>
        </is>
      </c>
      <c r="B24" s="4" t="inlineStr">
        <is>
          <t xml:space="preserve"> </t>
        </is>
      </c>
      <c r="C24" s="4" t="inlineStr">
        <is>
          <t xml:space="preserve"> </t>
        </is>
      </c>
    </row>
    <row r="25">
      <c r="A25" s="4" t="inlineStr">
        <is>
          <t>Net loss (income)</t>
        </is>
      </c>
      <c r="B25" s="5" t="n">
        <v>-21309</v>
      </c>
      <c r="C25" s="5" t="n">
        <v>985876</v>
      </c>
    </row>
    <row r="26">
      <c r="A26" s="3" t="inlineStr">
        <is>
          <t>OTHER COMPREHENSIVE INCOME</t>
        </is>
      </c>
      <c r="B26" s="4" t="inlineStr">
        <is>
          <t xml:space="preserve"> </t>
        </is>
      </c>
      <c r="C26" s="4" t="inlineStr">
        <is>
          <t xml:space="preserve"> </t>
        </is>
      </c>
    </row>
    <row r="27">
      <c r="A27" s="4" t="inlineStr">
        <is>
          <t>Foreign currency translation adjustment</t>
        </is>
      </c>
      <c r="B27" s="5" t="n">
        <v>10188</v>
      </c>
      <c r="C27" s="5" t="n">
        <v>28908</v>
      </c>
    </row>
    <row r="28">
      <c r="A28" s="4" t="inlineStr">
        <is>
          <t>COMPREHENSIVE LOSS</t>
        </is>
      </c>
      <c r="B28" s="6" t="n">
        <v>-11121</v>
      </c>
      <c r="C28" s="6" t="n">
        <v>1014784</v>
      </c>
    </row>
    <row r="29">
      <c r="A29" s="3" t="inlineStr">
        <is>
          <t>WEIGHTED AVERAGE NUMBER OF COMMON SHARES</t>
        </is>
      </c>
      <c r="B29" s="4" t="inlineStr">
        <is>
          <t xml:space="preserve"> </t>
        </is>
      </c>
      <c r="C29" s="4" t="inlineStr">
        <is>
          <t xml:space="preserve"> </t>
        </is>
      </c>
    </row>
    <row r="30">
      <c r="A30" s="4" t="inlineStr">
        <is>
          <t>Basic and diluted (in Shares)</t>
        </is>
      </c>
      <c r="B30" s="5" t="n">
        <v>1810420</v>
      </c>
      <c r="C30" s="5" t="n">
        <v>1429927</v>
      </c>
    </row>
    <row r="31">
      <c r="A31" s="3" t="inlineStr">
        <is>
          <t>Loss per share from continuing operations</t>
        </is>
      </c>
      <c r="B31" s="4" t="inlineStr">
        <is>
          <t xml:space="preserve"> </t>
        </is>
      </c>
      <c r="C31" s="4" t="inlineStr">
        <is>
          <t xml:space="preserve"> </t>
        </is>
      </c>
    </row>
    <row r="32">
      <c r="A32" s="4" t="inlineStr">
        <is>
          <t>Basic and diluted (in Dollars per share)</t>
        </is>
      </c>
      <c r="B32" s="8" t="n">
        <v>-0.01</v>
      </c>
      <c r="C32" s="8" t="n">
        <v>-0.04</v>
      </c>
    </row>
    <row r="33">
      <c r="A33" s="3" t="inlineStr">
        <is>
          <t>Loss per share from discontinued operations</t>
        </is>
      </c>
      <c r="B33" s="4" t="inlineStr">
        <is>
          <t xml:space="preserve"> </t>
        </is>
      </c>
      <c r="C33" s="4" t="inlineStr">
        <is>
          <t xml:space="preserve"> </t>
        </is>
      </c>
    </row>
    <row r="34">
      <c r="A34" s="4" t="inlineStr">
        <is>
          <t>Basic and diluted (in Dollars per share)</t>
        </is>
      </c>
      <c r="B34" s="4" t="inlineStr">
        <is>
          <t xml:space="preserve"> </t>
        </is>
      </c>
      <c r="C34" s="9" t="n">
        <v>0.73</v>
      </c>
    </row>
    <row r="35">
      <c r="A35" s="3" t="inlineStr">
        <is>
          <t>Loss per share available to common shareholders</t>
        </is>
      </c>
      <c r="B35" s="4" t="inlineStr">
        <is>
          <t xml:space="preserve"> </t>
        </is>
      </c>
      <c r="C35" s="4" t="inlineStr">
        <is>
          <t xml:space="preserve"> </t>
        </is>
      </c>
    </row>
    <row r="36">
      <c r="A36" s="4" t="inlineStr">
        <is>
          <t>Basic and diluted (in Dollars per share)</t>
        </is>
      </c>
      <c r="B36" s="8" t="n">
        <v>-2.87</v>
      </c>
      <c r="C36" s="8" t="n">
        <v>0.689999999999999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 width="29" customWidth="1" min="5" max="5"/>
    <col width="40" customWidth="1" min="6" max="6"/>
  </cols>
  <sheetData>
    <row r="1">
      <c r="A1" s="1" t="inlineStr">
        <is>
          <t>Summary of Significant Accounting Policies (Details)</t>
        </is>
      </c>
      <c r="B1" s="2" t="inlineStr">
        <is>
          <t>3 Months Ended</t>
        </is>
      </c>
      <c r="E1" s="2" t="inlineStr">
        <is>
          <t>12 Months Ended</t>
        </is>
      </c>
    </row>
    <row r="2">
      <c r="B2" s="2" t="inlineStr">
        <is>
          <t>Mar. 31, 2023 USD ($) shares</t>
        </is>
      </c>
      <c r="C2" s="2" t="inlineStr">
        <is>
          <t>Mar. 31, 2023 CNY (¥) ¥ / shares shares</t>
        </is>
      </c>
      <c r="D2" s="2" t="inlineStr">
        <is>
          <t>Mar. 31, 2022 CNY (¥) shares</t>
        </is>
      </c>
      <c r="E2" s="2" t="inlineStr">
        <is>
          <t>Dec. 31, 2022 USD ($) shares</t>
        </is>
      </c>
      <c r="F2" s="2" t="inlineStr">
        <is>
          <t>Dec. 31, 2022 CNY (¥) ¥ / shares shares</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Comprehensive Income, Other, Net of Tax (in Dollars) | $</t>
        </is>
      </c>
      <c r="B4" s="6" t="n">
        <v>189648</v>
      </c>
      <c r="C4" s="4" t="inlineStr">
        <is>
          <t xml:space="preserve"> </t>
        </is>
      </c>
      <c r="D4" s="4" t="inlineStr">
        <is>
          <t xml:space="preserve"> </t>
        </is>
      </c>
      <c r="E4" s="6" t="n">
        <v>179383</v>
      </c>
      <c r="F4" s="4" t="inlineStr">
        <is>
          <t xml:space="preserve"> </t>
        </is>
      </c>
    </row>
    <row r="5">
      <c r="A5" s="4" t="inlineStr">
        <is>
          <t>Exception of shareholders’ equity (in Yuan Renminbi) | ¥</t>
        </is>
      </c>
      <c r="B5" s="4" t="inlineStr">
        <is>
          <t xml:space="preserve"> </t>
        </is>
      </c>
      <c r="C5" s="11" t="n">
        <v>6.87</v>
      </c>
      <c r="D5" s="4" t="inlineStr">
        <is>
          <t xml:space="preserve"> </t>
        </is>
      </c>
      <c r="E5" s="4" t="inlineStr">
        <is>
          <t xml:space="preserve"> </t>
        </is>
      </c>
      <c r="F5" s="11" t="n">
        <v>6.38</v>
      </c>
    </row>
    <row r="6">
      <c r="A6" s="4" t="inlineStr">
        <is>
          <t>Exception of shareholders’ equity per share (in Yuan Renminbi per share) | ¥ / shares</t>
        </is>
      </c>
      <c r="B6" s="4" t="inlineStr">
        <is>
          <t xml:space="preserve"> </t>
        </is>
      </c>
      <c r="C6" s="12" t="n">
        <v>1</v>
      </c>
      <c r="D6" s="4" t="inlineStr">
        <is>
          <t xml:space="preserve"> </t>
        </is>
      </c>
      <c r="E6" s="4" t="inlineStr">
        <is>
          <t xml:space="preserve"> </t>
        </is>
      </c>
      <c r="F6" s="12" t="n">
        <v>1</v>
      </c>
    </row>
    <row r="7">
      <c r="A7" s="4" t="inlineStr">
        <is>
          <t>Average rates of income accounts (in Yuan Renminbi) | ¥</t>
        </is>
      </c>
      <c r="B7" s="4" t="inlineStr">
        <is>
          <t xml:space="preserve"> </t>
        </is>
      </c>
      <c r="C7" s="11" t="n">
        <v>6.84</v>
      </c>
      <c r="D7" s="11" t="n">
        <v>6.35</v>
      </c>
      <c r="E7" s="4" t="inlineStr">
        <is>
          <t xml:space="preserve"> </t>
        </is>
      </c>
      <c r="F7" s="4" t="inlineStr">
        <is>
          <t xml:space="preserve"> </t>
        </is>
      </c>
    </row>
    <row r="8">
      <c r="A8" s="4" t="inlineStr">
        <is>
          <t>Tax benefit percentage</t>
        </is>
      </c>
      <c r="B8" s="13" t="n">
        <v>0.5</v>
      </c>
      <c r="C8" s="13" t="n">
        <v>0.5</v>
      </c>
      <c r="D8" s="4" t="inlineStr">
        <is>
          <t xml:space="preserve"> </t>
        </is>
      </c>
      <c r="E8" s="4" t="inlineStr">
        <is>
          <t xml:space="preserve"> </t>
        </is>
      </c>
      <c r="F8" s="4" t="inlineStr">
        <is>
          <t xml:space="preserve"> </t>
        </is>
      </c>
    </row>
    <row r="9">
      <c r="A9" s="4" t="inlineStr">
        <is>
          <t>Outstanding warrants</t>
        </is>
      </c>
      <c r="B9" s="5" t="n">
        <v>9079348</v>
      </c>
      <c r="C9" s="5" t="n">
        <v>9079348</v>
      </c>
      <c r="D9" s="5" t="n">
        <v>10500000</v>
      </c>
      <c r="E9" s="4" t="inlineStr">
        <is>
          <t xml:space="preserve"> </t>
        </is>
      </c>
      <c r="F9" s="4" t="inlineStr">
        <is>
          <t xml:space="preserve"> </t>
        </is>
      </c>
    </row>
    <row r="10">
      <c r="A10" s="4" t="inlineStr">
        <is>
          <t>Antidilutive effect</t>
        </is>
      </c>
      <c r="B10" s="5" t="n">
        <v>4539674</v>
      </c>
      <c r="C10" s="5" t="n">
        <v>4539674</v>
      </c>
      <c r="D10" s="5" t="n">
        <v>824000</v>
      </c>
      <c r="E10" s="5" t="n">
        <v>5250000</v>
      </c>
      <c r="F10" s="5" t="n">
        <v>5250000</v>
      </c>
    </row>
    <row r="11">
      <c r="A11" s="4" t="inlineStr">
        <is>
          <t>Outstanding optio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mmary of Significant Accounting Policies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ntidilutive effect</t>
        </is>
      </c>
      <c r="B13" s="5" t="n">
        <v>824000</v>
      </c>
      <c r="C13" s="5" t="n">
        <v>824000</v>
      </c>
      <c r="D13" s="4" t="inlineStr">
        <is>
          <t xml:space="preserve"> </t>
        </is>
      </c>
      <c r="E13" s="4" t="inlineStr">
        <is>
          <t xml:space="preserve"> </t>
        </is>
      </c>
      <c r="F13" s="4" t="inlineStr">
        <is>
          <t xml:space="preserve"> </t>
        </is>
      </c>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estimated useful lives of plant and equipment</t>
        </is>
      </c>
      <c r="B1" s="2" t="inlineStr">
        <is>
          <t>Mar. 31, 2023</t>
        </is>
      </c>
    </row>
    <row r="2">
      <c r="A2" s="4" t="inlineStr">
        <is>
          <t>Office equipment and furnishing [Member]</t>
        </is>
      </c>
      <c r="B2" s="4" t="inlineStr">
        <is>
          <t xml:space="preserve"> </t>
        </is>
      </c>
    </row>
    <row r="3">
      <c r="A3" s="3" t="inlineStr">
        <is>
          <t>Schedule of estimated useful lives of plant and equipment [Abstract]</t>
        </is>
      </c>
      <c r="B3" s="4" t="inlineStr">
        <is>
          <t xml:space="preserve"> </t>
        </is>
      </c>
    </row>
    <row r="4">
      <c r="A4" s="4" t="inlineStr">
        <is>
          <t>Plant and equipment, Useful Life</t>
        </is>
      </c>
      <c r="B4" s="4" t="inlineStr">
        <is>
          <t>5 years</t>
        </is>
      </c>
    </row>
    <row r="5">
      <c r="A5" s="4" t="inlineStr">
        <is>
          <t>Plant and equipment, Estimated Residual Value</t>
        </is>
      </c>
      <c r="B5" s="13" t="n">
        <v>0.05</v>
      </c>
    </row>
    <row r="6">
      <c r="A6" s="4" t="inlineStr">
        <is>
          <t>Automobile [Member]</t>
        </is>
      </c>
      <c r="B6" s="4" t="inlineStr">
        <is>
          <t xml:space="preserve"> </t>
        </is>
      </c>
    </row>
    <row r="7">
      <c r="A7" s="3" t="inlineStr">
        <is>
          <t>Schedule of estimated useful lives of plant and equipment [Abstract]</t>
        </is>
      </c>
      <c r="B7" s="4" t="inlineStr">
        <is>
          <t xml:space="preserve"> </t>
        </is>
      </c>
    </row>
    <row r="8">
      <c r="A8" s="4" t="inlineStr">
        <is>
          <t>Plant and equipment, Useful Life</t>
        </is>
      </c>
      <c r="B8" s="4" t="inlineStr">
        <is>
          <t>5 years</t>
        </is>
      </c>
    </row>
    <row r="9">
      <c r="A9" s="4" t="inlineStr">
        <is>
          <t>Plant and equipment, Estimated Residual Value</t>
        </is>
      </c>
      <c r="B9" s="13" t="n">
        <v>0.0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Details) - Schedule of estimated useful lives of intangible assets</t>
        </is>
      </c>
      <c r="B1" s="2" t="inlineStr">
        <is>
          <t>3 Months Ended</t>
        </is>
      </c>
    </row>
    <row r="2">
      <c r="B2" s="2" t="inlineStr">
        <is>
          <t>Mar. 31, 2023</t>
        </is>
      </c>
    </row>
    <row r="3">
      <c r="A3" s="4" t="inlineStr">
        <is>
          <t>Patents [Member] | Minimum [Member]</t>
        </is>
      </c>
      <c r="B3" s="4" t="inlineStr">
        <is>
          <t xml:space="preserve"> </t>
        </is>
      </c>
    </row>
    <row r="4">
      <c r="A4" s="3" t="inlineStr">
        <is>
          <t>Schedule of estimated useful lives of intangible assets [Abstract]</t>
        </is>
      </c>
      <c r="B4" s="4" t="inlineStr">
        <is>
          <t xml:space="preserve"> </t>
        </is>
      </c>
    </row>
    <row r="5">
      <c r="A5" s="4" t="inlineStr">
        <is>
          <t>Estimated useful lives for intangible assets</t>
        </is>
      </c>
      <c r="B5" s="4" t="inlineStr">
        <is>
          <t>10 years</t>
        </is>
      </c>
    </row>
    <row r="6">
      <c r="A6" s="4" t="inlineStr">
        <is>
          <t>Patents [Member] | Maximum [Member]</t>
        </is>
      </c>
      <c r="B6" s="4" t="inlineStr">
        <is>
          <t xml:space="preserve"> </t>
        </is>
      </c>
    </row>
    <row r="7">
      <c r="A7" s="3" t="inlineStr">
        <is>
          <t>Schedule of estimated useful lives of intangible assets [Abstract]</t>
        </is>
      </c>
      <c r="B7" s="4" t="inlineStr">
        <is>
          <t xml:space="preserve"> </t>
        </is>
      </c>
    </row>
    <row r="8">
      <c r="A8" s="4" t="inlineStr">
        <is>
          <t>Estimated useful lives for intangible assets</t>
        </is>
      </c>
      <c r="B8" s="4" t="inlineStr">
        <is>
          <t>20 years</t>
        </is>
      </c>
    </row>
    <row r="9">
      <c r="A9" s="4" t="inlineStr">
        <is>
          <t>Software [Member]</t>
        </is>
      </c>
      <c r="B9" s="4" t="inlineStr">
        <is>
          <t xml:space="preserve"> </t>
        </is>
      </c>
    </row>
    <row r="10">
      <c r="A10" s="3" t="inlineStr">
        <is>
          <t>Schedule of estimated useful lives of intangible assets [Abstract]</t>
        </is>
      </c>
      <c r="B10" s="4" t="inlineStr">
        <is>
          <t xml:space="preserve"> </t>
        </is>
      </c>
    </row>
    <row r="11">
      <c r="A11" s="4" t="inlineStr">
        <is>
          <t>Estimated useful lives for intangible assets</t>
        </is>
      </c>
      <c r="B11" s="4" t="inlineStr">
        <is>
          <t>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disaggregate revenue - USD ($)</t>
        </is>
      </c>
      <c r="B1" s="2" t="inlineStr">
        <is>
          <t>3 Months Ended</t>
        </is>
      </c>
    </row>
    <row r="2">
      <c r="B2" s="2" t="inlineStr">
        <is>
          <t>Mar. 31, 2023</t>
        </is>
      </c>
      <c r="C2" s="2" t="inlineStr">
        <is>
          <t>Mar. 31, 2022</t>
        </is>
      </c>
    </row>
    <row r="3">
      <c r="A3" s="3" t="inlineStr">
        <is>
          <t>Schedule of disaggregate revenue [Abstract]</t>
        </is>
      </c>
      <c r="B3" s="4" t="inlineStr">
        <is>
          <t xml:space="preserve"> </t>
        </is>
      </c>
      <c r="C3" s="4" t="inlineStr">
        <is>
          <t xml:space="preserve"> </t>
        </is>
      </c>
    </row>
    <row r="4">
      <c r="A4" s="4" t="inlineStr">
        <is>
          <t>Revenues –Enterprise brand management services</t>
        </is>
      </c>
      <c r="B4" s="6" t="n">
        <v>75374</v>
      </c>
      <c r="C4" s="4" t="inlineStr">
        <is>
          <t xml:space="preserve"> </t>
        </is>
      </c>
    </row>
    <row r="5">
      <c r="A5" s="4" t="inlineStr">
        <is>
          <t>Total revenues</t>
        </is>
      </c>
      <c r="B5" s="6" t="n">
        <v>75374</v>
      </c>
      <c r="C5"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Business Combination and Restructuring (Details) - USD ($) $ in Millions</t>
        </is>
      </c>
      <c r="B1" s="2" t="inlineStr">
        <is>
          <t>3 Months Ended</t>
        </is>
      </c>
    </row>
    <row r="2">
      <c r="B2" s="2" t="inlineStr">
        <is>
          <t>Mar. 31, 2023</t>
        </is>
      </c>
      <c r="C2" s="2" t="inlineStr">
        <is>
          <t>Sep. 16, 2022</t>
        </is>
      </c>
    </row>
    <row r="3">
      <c r="A3" s="3" t="inlineStr">
        <is>
          <t>Business Combination and Restructuring (Details) [Line Items]</t>
        </is>
      </c>
      <c r="B3" s="4" t="inlineStr">
        <is>
          <t xml:space="preserve"> </t>
        </is>
      </c>
      <c r="C3" s="4" t="inlineStr">
        <is>
          <t xml:space="preserve"> </t>
        </is>
      </c>
    </row>
    <row r="4">
      <c r="A4" s="4" t="inlineStr">
        <is>
          <t>Goodwill expected</t>
        </is>
      </c>
      <c r="B4" s="4" t="inlineStr">
        <is>
          <t xml:space="preserve"> </t>
        </is>
      </c>
      <c r="C4" s="4" t="inlineStr">
        <is>
          <t xml:space="preserve"> </t>
        </is>
      </c>
    </row>
    <row r="5">
      <c r="A5" s="4" t="inlineStr">
        <is>
          <t>Highlight Media [Member]</t>
        </is>
      </c>
      <c r="B5" s="4" t="inlineStr">
        <is>
          <t xml:space="preserve"> </t>
        </is>
      </c>
      <c r="C5" s="4" t="inlineStr">
        <is>
          <t xml:space="preserve"> </t>
        </is>
      </c>
    </row>
    <row r="6">
      <c r="A6" s="3" t="inlineStr">
        <is>
          <t>Business Combination and Restructuring (Details) [Line Items]</t>
        </is>
      </c>
      <c r="B6" s="4" t="inlineStr">
        <is>
          <t xml:space="preserve"> </t>
        </is>
      </c>
      <c r="C6" s="4" t="inlineStr">
        <is>
          <t xml:space="preserve"> </t>
        </is>
      </c>
    </row>
    <row r="7">
      <c r="A7" s="4" t="inlineStr">
        <is>
          <t>Goodwill arising</t>
        </is>
      </c>
      <c r="B7" s="14" t="n">
        <v>2.1</v>
      </c>
      <c r="C7" s="4" t="inlineStr">
        <is>
          <t xml:space="preserve"> </t>
        </is>
      </c>
    </row>
    <row r="8">
      <c r="A8" s="4" t="inlineStr">
        <is>
          <t>Purchase Agreement [Member]</t>
        </is>
      </c>
      <c r="B8" s="4" t="inlineStr">
        <is>
          <t xml:space="preserve"> </t>
        </is>
      </c>
      <c r="C8" s="4" t="inlineStr">
        <is>
          <t xml:space="preserve"> </t>
        </is>
      </c>
    </row>
    <row r="9">
      <c r="A9" s="3" t="inlineStr">
        <is>
          <t>Business Combination and Restructuring (Details) [Line Items]</t>
        </is>
      </c>
      <c r="B9" s="4" t="inlineStr">
        <is>
          <t xml:space="preserve"> </t>
        </is>
      </c>
      <c r="C9" s="4" t="inlineStr">
        <is>
          <t xml:space="preserve"> </t>
        </is>
      </c>
    </row>
    <row r="10">
      <c r="A10" s="4" t="inlineStr">
        <is>
          <t>Issue an aggregate shares (in Shares)</t>
        </is>
      </c>
      <c r="B10" s="4" t="inlineStr">
        <is>
          <t xml:space="preserve"> </t>
        </is>
      </c>
      <c r="C10" s="5" t="n">
        <v>9000000</v>
      </c>
    </row>
    <row r="11">
      <c r="A11" s="4" t="inlineStr">
        <is>
          <t>Percentage sf service fee</t>
        </is>
      </c>
      <c r="B11" s="4" t="inlineStr">
        <is>
          <t xml:space="preserve"> </t>
        </is>
      </c>
      <c r="C11" s="13" t="n">
        <v>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Combination and Restructuring (Details) - Schedule of net purchase price allocation</t>
        </is>
      </c>
      <c r="B1" s="2" t="inlineStr">
        <is>
          <t>3 Months Ended</t>
        </is>
      </c>
    </row>
    <row r="2">
      <c r="B2" s="2" t="inlineStr">
        <is>
          <t>Mar. 31, 2023 USD ($)</t>
        </is>
      </c>
    </row>
    <row r="3">
      <c r="A3" s="3" t="inlineStr">
        <is>
          <t>Schedule of Net Purchase Price Allocation [Abstract]</t>
        </is>
      </c>
      <c r="B3" s="4" t="inlineStr">
        <is>
          <t xml:space="preserve"> </t>
        </is>
      </c>
    </row>
    <row r="4">
      <c r="A4" s="4" t="inlineStr">
        <is>
          <t>Total consideration at fair value</t>
        </is>
      </c>
      <c r="B4" s="6" t="n">
        <v>225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Business Combination and Restructuring (Details) - Schedule of the fair value of the identifiable assets acquired and liabilities assumed at the acquisition date - Wuge Member</t>
        </is>
      </c>
      <c r="B1" s="2" t="inlineStr">
        <is>
          <t>Mar. 31, 2023 USD ($)</t>
        </is>
      </c>
    </row>
    <row r="2">
      <c r="A2" s="3" t="inlineStr">
        <is>
          <t>Schedule of the Fair Value of the Identifiable Assets Acquired and Liabilities Assumed at the Acquisition Date [Abstract]</t>
        </is>
      </c>
      <c r="B2" s="4" t="inlineStr">
        <is>
          <t xml:space="preserve"> </t>
        </is>
      </c>
    </row>
    <row r="3">
      <c r="A3" s="4" t="inlineStr">
        <is>
          <t>Cash</t>
        </is>
      </c>
      <c r="B3" s="6" t="n">
        <v>47498</v>
      </c>
    </row>
    <row r="4">
      <c r="A4" s="4" t="inlineStr">
        <is>
          <t>Other current assets</t>
        </is>
      </c>
      <c r="B4" s="5" t="n">
        <v>107828</v>
      </c>
    </row>
    <row r="5">
      <c r="A5" s="4" t="inlineStr">
        <is>
          <t>Plant and equipment</t>
        </is>
      </c>
      <c r="B5" s="5" t="n">
        <v>1205</v>
      </c>
    </row>
    <row r="6">
      <c r="A6" s="4" t="inlineStr">
        <is>
          <t>Other noncurrent assets</t>
        </is>
      </c>
      <c r="B6" s="4" t="inlineStr">
        <is>
          <t xml:space="preserve"> </t>
        </is>
      </c>
    </row>
    <row r="7">
      <c r="A7" s="4" t="inlineStr">
        <is>
          <t>Goodwill</t>
        </is>
      </c>
      <c r="B7" s="5" t="n">
        <v>2121947</v>
      </c>
    </row>
    <row r="8">
      <c r="A8" s="4" t="inlineStr">
        <is>
          <t>Total asset</t>
        </is>
      </c>
      <c r="B8" s="5" t="n">
        <v>2278478</v>
      </c>
    </row>
    <row r="9">
      <c r="A9" s="4" t="inlineStr">
        <is>
          <t>Accounts payable</t>
        </is>
      </c>
      <c r="B9" s="5" t="n">
        <v>14170</v>
      </c>
    </row>
    <row r="10">
      <c r="A10" s="4" t="inlineStr">
        <is>
          <t>Taxes Payable</t>
        </is>
      </c>
      <c r="B10" s="5" t="n">
        <v>363</v>
      </c>
    </row>
    <row r="11">
      <c r="A11" s="4" t="inlineStr">
        <is>
          <t>Other Payable</t>
        </is>
      </c>
      <c r="B11" s="5" t="n">
        <v>13945</v>
      </c>
    </row>
    <row r="12">
      <c r="A12" s="4" t="inlineStr">
        <is>
          <t>Total liabilities</t>
        </is>
      </c>
      <c r="B12" s="5" t="n">
        <v>28478</v>
      </c>
    </row>
    <row r="13">
      <c r="A13" s="4" t="inlineStr">
        <is>
          <t>Net asset acquired</t>
        </is>
      </c>
      <c r="B13" s="6" t="n">
        <v>225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5" customWidth="1" min="1" max="1"/>
    <col width="14" customWidth="1" min="2" max="2"/>
    <col width="15" customWidth="1" min="3" max="3"/>
    <col width="14" customWidth="1" min="4" max="4"/>
  </cols>
  <sheetData>
    <row r="1">
      <c r="A1" s="1" t="inlineStr">
        <is>
          <t>Variable Interest Entity (Details) - USD ($)</t>
        </is>
      </c>
      <c r="C1" s="2" t="inlineStr">
        <is>
          <t>1 Months Ended</t>
        </is>
      </c>
    </row>
    <row r="2">
      <c r="B2" s="2" t="inlineStr">
        <is>
          <t>Sep. 28, 2022</t>
        </is>
      </c>
      <c r="C2" s="2" t="inlineStr">
        <is>
          <t>Mar. 30, 2021</t>
        </is>
      </c>
      <c r="D2" s="2" t="inlineStr">
        <is>
          <t>Jan. 31, 2021</t>
        </is>
      </c>
    </row>
    <row r="3">
      <c r="A3" s="3" t="inlineStr">
        <is>
          <t>Variable Interest Entity [Abstract]</t>
        </is>
      </c>
      <c r="B3" s="4" t="inlineStr">
        <is>
          <t xml:space="preserve"> </t>
        </is>
      </c>
      <c r="C3" s="4" t="inlineStr">
        <is>
          <t xml:space="preserve"> </t>
        </is>
      </c>
      <c r="D3" s="4" t="inlineStr">
        <is>
          <t xml:space="preserve"> </t>
        </is>
      </c>
    </row>
    <row r="4">
      <c r="A4" s="4" t="inlineStr">
        <is>
          <t>Tongrong shares payable</t>
        </is>
      </c>
      <c r="B4" s="4" t="inlineStr">
        <is>
          <t xml:space="preserve"> </t>
        </is>
      </c>
      <c r="C4" s="6" t="n">
        <v>2464411</v>
      </c>
      <c r="D4" s="4" t="inlineStr">
        <is>
          <t xml:space="preserve"> </t>
        </is>
      </c>
    </row>
    <row r="5">
      <c r="A5" s="4" t="inlineStr">
        <is>
          <t>Cancelling shares</t>
        </is>
      </c>
      <c r="B5" s="4" t="inlineStr">
        <is>
          <t xml:space="preserve"> </t>
        </is>
      </c>
      <c r="C5" s="5" t="n">
        <v>426369</v>
      </c>
      <c r="D5" s="4" t="inlineStr">
        <is>
          <t xml:space="preserve"> </t>
        </is>
      </c>
    </row>
    <row r="6">
      <c r="A6" s="4" t="inlineStr">
        <is>
          <t>CCNC Shares are valued per share</t>
        </is>
      </c>
      <c r="B6" s="10" t="n">
        <v>0.237</v>
      </c>
      <c r="C6" s="8" t="n">
        <v>5.78</v>
      </c>
      <c r="D6" s="4" t="inlineStr">
        <is>
          <t xml:space="preserve"> </t>
        </is>
      </c>
    </row>
    <row r="7">
      <c r="A7" s="4" t="inlineStr">
        <is>
          <t>Issued shares</t>
        </is>
      </c>
      <c r="B7" s="4" t="inlineStr">
        <is>
          <t xml:space="preserve"> </t>
        </is>
      </c>
      <c r="C7" s="4" t="inlineStr">
        <is>
          <t xml:space="preserve"> </t>
        </is>
      </c>
      <c r="D7" s="5" t="n">
        <v>4000000</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y (Details) - Schedule of carrying amount of the VIE’s assets and liabilities - USD ($)</t>
        </is>
      </c>
      <c r="B1" s="2" t="inlineStr">
        <is>
          <t>Mar. 31, 2023</t>
        </is>
      </c>
      <c r="C1" s="2" t="inlineStr">
        <is>
          <t>Dec. 31, 2022</t>
        </is>
      </c>
    </row>
    <row r="2">
      <c r="A2" s="3" t="inlineStr">
        <is>
          <t>Schedule of carrying amount of the VIE’s assets and liabilities [Abstract]</t>
        </is>
      </c>
      <c r="B2" s="4" t="inlineStr">
        <is>
          <t xml:space="preserve"> </t>
        </is>
      </c>
      <c r="C2" s="4" t="inlineStr">
        <is>
          <t xml:space="preserve"> </t>
        </is>
      </c>
    </row>
    <row r="3">
      <c r="A3" s="4" t="inlineStr">
        <is>
          <t>Cash and cash equivalents</t>
        </is>
      </c>
      <c r="B3" s="6" t="n">
        <v>9973</v>
      </c>
      <c r="C3" s="6" t="n">
        <v>215880</v>
      </c>
    </row>
    <row r="4">
      <c r="A4" s="4" t="inlineStr">
        <is>
          <t>Accounts receivable, net</t>
        </is>
      </c>
      <c r="B4" s="5" t="n">
        <v>133619</v>
      </c>
      <c r="C4" s="5" t="n">
        <v>194520</v>
      </c>
    </row>
    <row r="5">
      <c r="A5" s="4" t="inlineStr">
        <is>
          <t>Other receivables, net</t>
        </is>
      </c>
      <c r="B5" s="5" t="n">
        <v>94292</v>
      </c>
      <c r="C5" s="5" t="n">
        <v>78293</v>
      </c>
    </row>
    <row r="6">
      <c r="A6" s="4" t="inlineStr">
        <is>
          <t>Prepayments</t>
        </is>
      </c>
      <c r="B6" s="5" t="n">
        <v>14881</v>
      </c>
      <c r="C6" s="4" t="inlineStr">
        <is>
          <t xml:space="preserve"> </t>
        </is>
      </c>
    </row>
    <row r="7">
      <c r="A7" s="4" t="inlineStr">
        <is>
          <t>Total current assets</t>
        </is>
      </c>
      <c r="B7" s="5" t="n">
        <v>252765</v>
      </c>
      <c r="C7" s="5" t="n">
        <v>488693</v>
      </c>
    </row>
    <row r="8">
      <c r="A8" s="4" t="inlineStr">
        <is>
          <t>Property, plants and equipment</t>
        </is>
      </c>
      <c r="B8" s="5" t="n">
        <v>504</v>
      </c>
      <c r="C8" s="5" t="n">
        <v>502</v>
      </c>
    </row>
    <row r="9">
      <c r="A9" s="4" t="inlineStr">
        <is>
          <t>Other noncurrent assets</t>
        </is>
      </c>
      <c r="B9" s="4" t="inlineStr">
        <is>
          <t xml:space="preserve"> </t>
        </is>
      </c>
      <c r="C9" s="4" t="inlineStr">
        <is>
          <t xml:space="preserve"> </t>
        </is>
      </c>
    </row>
    <row r="10">
      <c r="A10" s="4" t="inlineStr">
        <is>
          <t>Goodwill</t>
        </is>
      </c>
      <c r="B10" s="5" t="n">
        <v>2199926</v>
      </c>
      <c r="C10" s="5" t="n">
        <v>2190485</v>
      </c>
    </row>
    <row r="11">
      <c r="A11" s="4" t="inlineStr">
        <is>
          <t>Total assets</t>
        </is>
      </c>
      <c r="B11" s="5" t="n">
        <v>2453195</v>
      </c>
      <c r="C11" s="5" t="n">
        <v>2679680</v>
      </c>
    </row>
    <row r="12">
      <c r="A12" s="4" t="inlineStr">
        <is>
          <t>Current liabilities</t>
        </is>
      </c>
      <c r="B12" s="5" t="n">
        <v>118418</v>
      </c>
      <c r="C12" s="5" t="n">
        <v>333784</v>
      </c>
    </row>
    <row r="13">
      <c r="A13" s="4" t="inlineStr">
        <is>
          <t>Non-current liabilities</t>
        </is>
      </c>
      <c r="B13" s="4" t="inlineStr">
        <is>
          <t xml:space="preserve"> </t>
        </is>
      </c>
      <c r="C13" s="4" t="inlineStr">
        <is>
          <t xml:space="preserve"> </t>
        </is>
      </c>
    </row>
    <row r="14">
      <c r="A14" s="4" t="inlineStr">
        <is>
          <t>Total liabilities</t>
        </is>
      </c>
      <c r="B14" s="5" t="n">
        <v>118418</v>
      </c>
      <c r="C14" s="5" t="n">
        <v>333784</v>
      </c>
    </row>
    <row r="15">
      <c r="A15" s="4" t="inlineStr">
        <is>
          <t>Net assets</t>
        </is>
      </c>
      <c r="B15" s="5" t="n">
        <v>2334777</v>
      </c>
      <c r="C15" s="5" t="n">
        <v>2345896</v>
      </c>
    </row>
    <row r="16">
      <c r="A16" s="4" t="inlineStr">
        <is>
          <t>Accounts payable</t>
        </is>
      </c>
      <c r="B16" s="5" t="n">
        <v>72922</v>
      </c>
      <c r="C16" s="5" t="n">
        <v>116105</v>
      </c>
    </row>
    <row r="17">
      <c r="A17" s="4" t="inlineStr">
        <is>
          <t>Other payables and accrued liabilities</t>
        </is>
      </c>
      <c r="B17" s="5" t="n">
        <v>17406</v>
      </c>
      <c r="C17" s="5" t="n">
        <v>13469</v>
      </c>
    </row>
    <row r="18">
      <c r="A18" s="4" t="inlineStr">
        <is>
          <t>Other payables – related party</t>
        </is>
      </c>
      <c r="B18" s="5" t="n">
        <v>24404</v>
      </c>
      <c r="C18" s="4" t="inlineStr">
        <is>
          <t xml:space="preserve"> </t>
        </is>
      </c>
    </row>
    <row r="19">
      <c r="A19" s="4" t="inlineStr">
        <is>
          <t>Tax payables</t>
        </is>
      </c>
      <c r="B19" s="5" t="n">
        <v>3686</v>
      </c>
      <c r="C19" s="5" t="n">
        <v>195732</v>
      </c>
    </row>
    <row r="20">
      <c r="A20" s="4" t="inlineStr">
        <is>
          <t>Customer Advances</t>
        </is>
      </c>
      <c r="B20" s="4" t="inlineStr">
        <is>
          <t xml:space="preserve"> </t>
        </is>
      </c>
      <c r="C20" s="5" t="n">
        <v>8478</v>
      </c>
    </row>
    <row r="21">
      <c r="A21" s="4" t="inlineStr">
        <is>
          <t>Total current liabilities</t>
        </is>
      </c>
      <c r="B21" s="5" t="n">
        <v>118418</v>
      </c>
      <c r="C21" s="5" t="n">
        <v>333784</v>
      </c>
    </row>
    <row r="22">
      <c r="A22" s="4" t="inlineStr">
        <is>
          <t>Lease liabilities - noncurrent</t>
        </is>
      </c>
      <c r="B22" s="4" t="inlineStr">
        <is>
          <t xml:space="preserve"> </t>
        </is>
      </c>
      <c r="C22" s="4" t="inlineStr">
        <is>
          <t xml:space="preserve"> </t>
        </is>
      </c>
    </row>
    <row r="23">
      <c r="A23" s="4" t="inlineStr">
        <is>
          <t>Total liabilities</t>
        </is>
      </c>
      <c r="B23" s="6" t="n">
        <v>118418</v>
      </c>
      <c r="C23" s="6" t="n">
        <v>33378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Variable Interest Entity (Details) - Schedule of summarized operating results of the VIE’s - Variable Interest Entities Member</t>
        </is>
      </c>
      <c r="B1" s="2" t="inlineStr">
        <is>
          <t>3 Months Ended</t>
        </is>
      </c>
    </row>
    <row r="2">
      <c r="B2" s="2" t="inlineStr">
        <is>
          <t>Mar. 31, 2023 USD ($)</t>
        </is>
      </c>
    </row>
    <row r="3">
      <c r="A3" s="3" t="inlineStr">
        <is>
          <t>Schedule of summarized operating results of the VIE’s [Member]</t>
        </is>
      </c>
      <c r="B3" s="4" t="inlineStr">
        <is>
          <t xml:space="preserve"> </t>
        </is>
      </c>
    </row>
    <row r="4">
      <c r="A4" s="4" t="inlineStr">
        <is>
          <t>Operating revenues</t>
        </is>
      </c>
      <c r="B4" s="6" t="n">
        <v>75374</v>
      </c>
    </row>
    <row r="5">
      <c r="A5" s="4" t="inlineStr">
        <is>
          <t>Gross profit</t>
        </is>
      </c>
      <c r="B5" s="5" t="n">
        <v>19226</v>
      </c>
    </row>
    <row r="6">
      <c r="A6" s="4" t="inlineStr">
        <is>
          <t>Income from operations</t>
        </is>
      </c>
      <c r="B6" s="5" t="n">
        <v>-21998</v>
      </c>
    </row>
    <row r="7">
      <c r="A7" s="4" t="inlineStr">
        <is>
          <t>Net income</t>
        </is>
      </c>
      <c r="B7" s="6" t="n">
        <v>-2130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Loss and Comprehensive Loss (Unaudited) (Parentheticals) - $ / share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Weighted Average Number of Common Shares Diluted (in Shares)</t>
        </is>
      </c>
      <c r="B4" s="5" t="n">
        <v>1810420</v>
      </c>
      <c r="C4" s="5" t="n">
        <v>1429927</v>
      </c>
    </row>
    <row r="5">
      <c r="A5" s="4" t="inlineStr">
        <is>
          <t>Loss per share from continuing operations Diluted</t>
        </is>
      </c>
      <c r="B5" s="8" t="n">
        <v>-0.01</v>
      </c>
      <c r="C5" s="8" t="n">
        <v>-0.04</v>
      </c>
    </row>
    <row r="6">
      <c r="A6" s="4" t="inlineStr">
        <is>
          <t>Loss per share from discontinued operations Diluted</t>
        </is>
      </c>
      <c r="B6" s="4" t="inlineStr">
        <is>
          <t xml:space="preserve"> </t>
        </is>
      </c>
      <c r="C6" s="9" t="n">
        <v>0.73</v>
      </c>
    </row>
    <row r="7">
      <c r="A7" s="4" t="inlineStr">
        <is>
          <t>Loss per share available to common shareholders Diluted</t>
        </is>
      </c>
      <c r="B7" s="8" t="n">
        <v>-2.87</v>
      </c>
      <c r="C7" s="8" t="n">
        <v>0.689999999999999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Receivable (Details) - Schedule of accounts receivable - USD ($)</t>
        </is>
      </c>
      <c r="B1" s="2" t="inlineStr">
        <is>
          <t>Mar. 31, 2023</t>
        </is>
      </c>
      <c r="C1" s="2" t="inlineStr">
        <is>
          <t>Dec. 31, 2022</t>
        </is>
      </c>
    </row>
    <row r="2">
      <c r="A2" s="3" t="inlineStr">
        <is>
          <t>Schedule of accounts receivable [Abstract]</t>
        </is>
      </c>
      <c r="B2" s="4" t="inlineStr">
        <is>
          <t xml:space="preserve"> </t>
        </is>
      </c>
      <c r="C2" s="4" t="inlineStr">
        <is>
          <t xml:space="preserve"> </t>
        </is>
      </c>
    </row>
    <row r="3">
      <c r="A3" s="4" t="inlineStr">
        <is>
          <t>Accounts receivable</t>
        </is>
      </c>
      <c r="B3" s="6" t="n">
        <v>136752</v>
      </c>
      <c r="C3" s="6" t="n">
        <v>197640</v>
      </c>
    </row>
    <row r="4">
      <c r="A4" s="4" t="inlineStr">
        <is>
          <t>Less: Allowance for doubtful accounts</t>
        </is>
      </c>
      <c r="B4" s="5" t="n">
        <v>-3133</v>
      </c>
      <c r="C4" s="5" t="n">
        <v>-3120</v>
      </c>
    </row>
    <row r="5">
      <c r="A5" s="4" t="inlineStr">
        <is>
          <t>Total accounts receivable, net</t>
        </is>
      </c>
      <c r="B5" s="6" t="n">
        <v>133619</v>
      </c>
      <c r="C5" s="6" t="n">
        <v>19452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Details) - Schedule of movement of allowance for doubtful accounts - USD ($)</t>
        </is>
      </c>
      <c r="B1" s="2" t="inlineStr">
        <is>
          <t>3 Months Ended</t>
        </is>
      </c>
      <c r="C1" s="2" t="inlineStr">
        <is>
          <t>12 Months Ended</t>
        </is>
      </c>
    </row>
    <row r="2">
      <c r="B2" s="2" t="inlineStr">
        <is>
          <t>Mar. 31, 2023</t>
        </is>
      </c>
      <c r="C2" s="2" t="inlineStr">
        <is>
          <t>Dec. 31, 2022</t>
        </is>
      </c>
    </row>
    <row r="3">
      <c r="A3" s="3" t="inlineStr">
        <is>
          <t>Schedule of movement of allowance for doubtful accounts [Abstract]</t>
        </is>
      </c>
      <c r="B3" s="4" t="inlineStr">
        <is>
          <t xml:space="preserve"> </t>
        </is>
      </c>
      <c r="C3" s="4" t="inlineStr">
        <is>
          <t xml:space="preserve"> </t>
        </is>
      </c>
    </row>
    <row r="4">
      <c r="A4" s="4" t="inlineStr">
        <is>
          <t>Beginning balance</t>
        </is>
      </c>
      <c r="B4" s="6" t="n">
        <v>-3120</v>
      </c>
      <c r="C4" s="4" t="inlineStr">
        <is>
          <t xml:space="preserve"> </t>
        </is>
      </c>
    </row>
    <row r="5">
      <c r="A5" s="4" t="inlineStr">
        <is>
          <t>Addition</t>
        </is>
      </c>
      <c r="B5" s="4" t="inlineStr">
        <is>
          <t xml:space="preserve"> </t>
        </is>
      </c>
      <c r="C5" s="5" t="n">
        <v>-3120</v>
      </c>
    </row>
    <row r="6">
      <c r="A6" s="4" t="inlineStr">
        <is>
          <t>Exchange rate effect</t>
        </is>
      </c>
      <c r="B6" s="5" t="n">
        <v>-13</v>
      </c>
      <c r="C6" s="4" t="inlineStr">
        <is>
          <t xml:space="preserve"> </t>
        </is>
      </c>
    </row>
    <row r="7">
      <c r="A7" s="4" t="inlineStr">
        <is>
          <t>Ending balance</t>
        </is>
      </c>
      <c r="B7" s="6" t="n">
        <v>-3133</v>
      </c>
      <c r="C7" s="6" t="n">
        <v>-312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Other Receivables (Details) - USD ($)</t>
        </is>
      </c>
      <c r="B1" s="2" t="inlineStr">
        <is>
          <t>Mar. 31, 2023</t>
        </is>
      </c>
      <c r="C1" s="2" t="inlineStr">
        <is>
          <t>Dec. 31, 2022</t>
        </is>
      </c>
    </row>
    <row r="2">
      <c r="A2" s="3" t="inlineStr">
        <is>
          <t>Other Income and Expenses [Abstract]</t>
        </is>
      </c>
      <c r="B2" s="4" t="inlineStr">
        <is>
          <t xml:space="preserve"> </t>
        </is>
      </c>
      <c r="C2" s="4" t="inlineStr">
        <is>
          <t xml:space="preserve"> </t>
        </is>
      </c>
    </row>
    <row r="3">
      <c r="A3" s="4" t="inlineStr">
        <is>
          <t>Other receivables</t>
        </is>
      </c>
      <c r="B3" s="4" t="inlineStr">
        <is>
          <t xml:space="preserve"> </t>
        </is>
      </c>
      <c r="C3" s="6" t="n">
        <v>948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Other Receivables (Details) - Schedule of other receivables - USD ($)</t>
        </is>
      </c>
      <c r="B1" s="2" t="inlineStr">
        <is>
          <t>Mar. 31, 2023</t>
        </is>
      </c>
      <c r="C1" s="2" t="inlineStr">
        <is>
          <t>Dec. 31, 2022</t>
        </is>
      </c>
    </row>
    <row r="2">
      <c r="A2" s="3" t="inlineStr">
        <is>
          <t>Schedule Of Other Receivables Abstract</t>
        </is>
      </c>
      <c r="B2" s="4" t="inlineStr">
        <is>
          <t xml:space="preserve"> </t>
        </is>
      </c>
      <c r="C2" s="4" t="inlineStr">
        <is>
          <t xml:space="preserve"> </t>
        </is>
      </c>
    </row>
    <row r="3">
      <c r="A3" s="4" t="inlineStr">
        <is>
          <t>Receivable from disposal of Wuge</t>
        </is>
      </c>
      <c r="B3" s="4" t="inlineStr">
        <is>
          <t xml:space="preserve"> </t>
        </is>
      </c>
      <c r="C3" s="6" t="n">
        <v>948000</v>
      </c>
    </row>
    <row r="4">
      <c r="A4" s="4" t="inlineStr">
        <is>
          <t>Others</t>
        </is>
      </c>
      <c r="B4" s="5" t="n">
        <v>94292</v>
      </c>
      <c r="C4" s="5" t="n">
        <v>78293</v>
      </c>
    </row>
    <row r="5">
      <c r="A5" s="4" t="inlineStr">
        <is>
          <t>Total other receivables, net</t>
        </is>
      </c>
      <c r="B5" s="6" t="n">
        <v>94292</v>
      </c>
      <c r="C5" s="6" t="n">
        <v>102629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Plant and Equipment, Net (Details) - USD ($)</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 and expense</t>
        </is>
      </c>
      <c r="B4" s="6" t="n">
        <v>0</v>
      </c>
      <c r="C4" s="6" t="n">
        <v>1449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lant and Equipment, Net (Details) - Schedule of plant and equipment - USD ($)</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Subtotal</t>
        </is>
      </c>
      <c r="B3" s="6" t="n">
        <v>10082</v>
      </c>
      <c r="C3" s="6" t="n">
        <v>10039</v>
      </c>
    </row>
    <row r="4">
      <c r="A4" s="4" t="inlineStr">
        <is>
          <t>Less: accumulated depreciation</t>
        </is>
      </c>
      <c r="B4" s="5" t="n">
        <v>-9578</v>
      </c>
      <c r="C4" s="5" t="n">
        <v>-9537</v>
      </c>
    </row>
    <row r="5">
      <c r="A5" s="4" t="inlineStr">
        <is>
          <t>Total</t>
        </is>
      </c>
      <c r="B5" s="5" t="n">
        <v>504</v>
      </c>
      <c r="C5" s="5" t="n">
        <v>502</v>
      </c>
    </row>
    <row r="6">
      <c r="A6" s="4" t="inlineStr">
        <is>
          <t>Office equipment and furnitur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Subtotal</t>
        </is>
      </c>
      <c r="B8" s="5" t="n">
        <v>10082</v>
      </c>
      <c r="C8" s="6" t="n">
        <v>10039</v>
      </c>
    </row>
    <row r="9">
      <c r="A9" s="4" t="inlineStr">
        <is>
          <t>Automobil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Subtotal</t>
        </is>
      </c>
      <c r="B11" s="4" t="inlineStr">
        <is>
          <t xml:space="preserve"> </t>
        </is>
      </c>
      <c r="C11"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22" customWidth="1" min="2" max="2"/>
  </cols>
  <sheetData>
    <row r="1">
      <c r="A1" s="1" t="inlineStr">
        <is>
          <t>Goodwill (Details) - Schedule of carrying amount of goodwill business units</t>
        </is>
      </c>
      <c r="B1" s="2" t="inlineStr">
        <is>
          <t>3 Months Ended</t>
        </is>
      </c>
    </row>
    <row r="2">
      <c r="B2" s="2" t="inlineStr">
        <is>
          <t>Mar. 31, 2023 USD ($)</t>
        </is>
      </c>
    </row>
    <row r="3">
      <c r="A3" s="4" t="inlineStr">
        <is>
          <t>Highlight Media [Member]</t>
        </is>
      </c>
      <c r="B3" s="4" t="inlineStr">
        <is>
          <t xml:space="preserve"> </t>
        </is>
      </c>
    </row>
    <row r="4">
      <c r="A4" s="3" t="inlineStr">
        <is>
          <t>Schedule of Carrying Amount of Goodwill Business Units [Abstract]</t>
        </is>
      </c>
      <c r="B4" s="4" t="inlineStr">
        <is>
          <t xml:space="preserve"> </t>
        </is>
      </c>
    </row>
    <row r="5">
      <c r="A5" s="4" t="inlineStr">
        <is>
          <t>Balance as beginning</t>
        </is>
      </c>
      <c r="B5" s="6" t="n">
        <v>2190485</v>
      </c>
    </row>
    <row r="6">
      <c r="A6" s="4" t="inlineStr">
        <is>
          <t>Foreign currency translation adjustment</t>
        </is>
      </c>
      <c r="B6" s="5" t="n">
        <v>9441</v>
      </c>
    </row>
    <row r="7">
      <c r="A7" s="4" t="inlineStr">
        <is>
          <t>Balance as ending</t>
        </is>
      </c>
      <c r="B7" s="5" t="n">
        <v>2199926</v>
      </c>
    </row>
    <row r="8">
      <c r="A8" s="4" t="inlineStr">
        <is>
          <t>Wuge [Member]</t>
        </is>
      </c>
      <c r="B8" s="4" t="inlineStr">
        <is>
          <t xml:space="preserve"> </t>
        </is>
      </c>
    </row>
    <row r="9">
      <c r="A9" s="3" t="inlineStr">
        <is>
          <t>Schedule of Carrying Amount of Goodwill Business Units [Abstract]</t>
        </is>
      </c>
      <c r="B9" s="4" t="inlineStr">
        <is>
          <t xml:space="preserve"> </t>
        </is>
      </c>
    </row>
    <row r="10">
      <c r="A10" s="4" t="inlineStr">
        <is>
          <t>Balance as beginning</t>
        </is>
      </c>
      <c r="B10" s="5" t="n">
        <v>2190485</v>
      </c>
    </row>
    <row r="11">
      <c r="A11" s="4" t="inlineStr">
        <is>
          <t>Foreign currency translation adjustment</t>
        </is>
      </c>
      <c r="B11" s="5" t="n">
        <v>9441</v>
      </c>
    </row>
    <row r="12">
      <c r="A12" s="4" t="inlineStr">
        <is>
          <t>Balance as ending</t>
        </is>
      </c>
      <c r="B12" s="6" t="n">
        <v>219992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3" customWidth="1" min="2" max="2"/>
    <col width="14" customWidth="1" min="3" max="3"/>
  </cols>
  <sheetData>
    <row r="1">
      <c r="A1" s="1" t="inlineStr">
        <is>
          <t>Related Party Balances and Transactions (Details) - Schedule of other payables – related parties - USD ($)</t>
        </is>
      </c>
      <c r="B1" s="2" t="inlineStr">
        <is>
          <t>3 Months Ended</t>
        </is>
      </c>
    </row>
    <row r="2">
      <c r="B2" s="2" t="inlineStr">
        <is>
          <t>Mar. 31, 2023</t>
        </is>
      </c>
      <c r="C2" s="2" t="inlineStr">
        <is>
          <t>Dec. 31, 2022</t>
        </is>
      </c>
    </row>
    <row r="3">
      <c r="A3" s="3" t="inlineStr">
        <is>
          <t>Related Party Balances and Transactions (Details) - Schedule of other payables – related parties [Line Items]</t>
        </is>
      </c>
      <c r="B3" s="4" t="inlineStr">
        <is>
          <t xml:space="preserve"> </t>
        </is>
      </c>
      <c r="C3" s="4" t="inlineStr">
        <is>
          <t xml:space="preserve"> </t>
        </is>
      </c>
    </row>
    <row r="4">
      <c r="A4" s="4" t="inlineStr">
        <is>
          <t>Other payables - related parties</t>
        </is>
      </c>
      <c r="B4" s="6" t="n">
        <v>24404</v>
      </c>
      <c r="C4" s="6" t="n">
        <v>195732</v>
      </c>
    </row>
    <row r="5">
      <c r="A5" s="4" t="inlineStr">
        <is>
          <t>Shanghai Highlight Asset Management Co. LTD [Member]</t>
        </is>
      </c>
      <c r="B5" s="4" t="inlineStr">
        <is>
          <t xml:space="preserve"> </t>
        </is>
      </c>
      <c r="C5" s="4" t="inlineStr">
        <is>
          <t xml:space="preserve"> </t>
        </is>
      </c>
    </row>
    <row r="6">
      <c r="A6" s="3" t="inlineStr">
        <is>
          <t>Related Party Balances and Transactions (Details) - Schedule of other payables – related parties [Line Items]</t>
        </is>
      </c>
      <c r="B6" s="4" t="inlineStr">
        <is>
          <t xml:space="preserve"> </t>
        </is>
      </c>
      <c r="C6" s="4" t="inlineStr">
        <is>
          <t xml:space="preserve"> </t>
        </is>
      </c>
    </row>
    <row r="7">
      <c r="A7" s="4" t="inlineStr">
        <is>
          <t>Relationship</t>
        </is>
      </c>
      <c r="B7" s="4" t="inlineStr">
        <is>
          <t>A company in which shareholder hold shares</t>
        </is>
      </c>
      <c r="C7" s="4" t="inlineStr">
        <is>
          <t xml:space="preserve"> </t>
        </is>
      </c>
    </row>
    <row r="8">
      <c r="A8" s="4" t="inlineStr">
        <is>
          <t>Other payables - related parties</t>
        </is>
      </c>
      <c r="B8" s="6" t="n">
        <v>24404</v>
      </c>
      <c r="C8" s="6" t="n">
        <v>19573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42" customWidth="1" min="1" max="1"/>
    <col width="15" customWidth="1" min="2" max="2"/>
    <col width="13" customWidth="1" min="3" max="3"/>
    <col width="14" customWidth="1" min="4" max="4"/>
    <col width="15" customWidth="1" min="5" max="5"/>
    <col width="14" customWidth="1" min="6" max="6"/>
  </cols>
  <sheetData>
    <row r="1">
      <c r="A1" s="1" t="inlineStr">
        <is>
          <t>Taxes (Details) - USD ($) $ in Millions</t>
        </is>
      </c>
      <c r="B1" s="2" t="inlineStr">
        <is>
          <t>1 Months Ended</t>
        </is>
      </c>
      <c r="E1" s="2" t="inlineStr">
        <is>
          <t>3 Months Ended</t>
        </is>
      </c>
    </row>
    <row r="2">
      <c r="B2" s="2" t="inlineStr">
        <is>
          <t>Apr. 30, 2019</t>
        </is>
      </c>
      <c r="C2" s="2" t="inlineStr">
        <is>
          <t>May 31, 2018</t>
        </is>
      </c>
      <c r="D2" s="2" t="inlineStr">
        <is>
          <t>Dec. 22, 2017</t>
        </is>
      </c>
      <c r="E2" s="2" t="inlineStr">
        <is>
          <t>Mar. 31, 2023</t>
        </is>
      </c>
      <c r="F2" s="2" t="inlineStr">
        <is>
          <t>Mar. 31, 2022</t>
        </is>
      </c>
    </row>
    <row r="3">
      <c r="A3" s="3" t="inlineStr">
        <is>
          <t>Tax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rganized amount (in Dollar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Valuation allowance</t>
        </is>
      </c>
      <c r="B5" s="4" t="inlineStr">
        <is>
          <t xml:space="preserve"> </t>
        </is>
      </c>
      <c r="C5" s="4" t="inlineStr">
        <is>
          <t xml:space="preserve"> </t>
        </is>
      </c>
      <c r="D5" s="4" t="inlineStr">
        <is>
          <t xml:space="preserve"> </t>
        </is>
      </c>
      <c r="E5" s="13" t="n">
        <v>1</v>
      </c>
      <c r="F5" s="4" t="inlineStr">
        <is>
          <t xml:space="preserve"> </t>
        </is>
      </c>
    </row>
    <row r="6">
      <c r="A6" s="4" t="inlineStr">
        <is>
          <t>Effective rate percentage</t>
        </is>
      </c>
      <c r="B6" s="4" t="inlineStr">
        <is>
          <t xml:space="preserve"> </t>
        </is>
      </c>
      <c r="C6" s="4" t="inlineStr">
        <is>
          <t xml:space="preserve"> </t>
        </is>
      </c>
      <c r="D6" s="15" t="n">
        <v>0.105</v>
      </c>
      <c r="E6" s="4" t="inlineStr">
        <is>
          <t xml:space="preserve"> </t>
        </is>
      </c>
      <c r="F6" s="4" t="inlineStr">
        <is>
          <t xml:space="preserve"> </t>
        </is>
      </c>
    </row>
    <row r="7">
      <c r="A7" s="4" t="inlineStr">
        <is>
          <t>Maximum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Taxes (Detail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rporate tax rate percentage</t>
        </is>
      </c>
      <c r="B9" s="4" t="inlineStr">
        <is>
          <t xml:space="preserve"> </t>
        </is>
      </c>
      <c r="C9" s="4" t="inlineStr">
        <is>
          <t xml:space="preserve"> </t>
        </is>
      </c>
      <c r="D9" s="13" t="n">
        <v>0.34</v>
      </c>
      <c r="E9" s="4" t="inlineStr">
        <is>
          <t xml:space="preserve"> </t>
        </is>
      </c>
      <c r="F9" s="4" t="inlineStr">
        <is>
          <t xml:space="preserve"> </t>
        </is>
      </c>
    </row>
    <row r="10">
      <c r="A10" s="4" t="inlineStr">
        <is>
          <t>Effective rate percentage</t>
        </is>
      </c>
      <c r="B10" s="4" t="inlineStr">
        <is>
          <t xml:space="preserve"> </t>
        </is>
      </c>
      <c r="C10" s="4" t="inlineStr">
        <is>
          <t xml:space="preserve"> </t>
        </is>
      </c>
      <c r="D10" s="16" t="n">
        <v>0.13125</v>
      </c>
      <c r="E10" s="4" t="inlineStr">
        <is>
          <t xml:space="preserve"> </t>
        </is>
      </c>
      <c r="F10" s="4" t="inlineStr">
        <is>
          <t xml:space="preserve"> </t>
        </is>
      </c>
    </row>
    <row r="11">
      <c r="A11" s="4" t="inlineStr">
        <is>
          <t>Value added tax</t>
        </is>
      </c>
      <c r="B11" s="13" t="n">
        <v>0.13</v>
      </c>
      <c r="C11" s="13" t="n">
        <v>0.17</v>
      </c>
      <c r="D11" s="4" t="inlineStr">
        <is>
          <t xml:space="preserve"> </t>
        </is>
      </c>
      <c r="E11" s="4" t="inlineStr">
        <is>
          <t xml:space="preserve"> </t>
        </is>
      </c>
      <c r="F11" s="4" t="inlineStr">
        <is>
          <t xml:space="preserve"> </t>
        </is>
      </c>
    </row>
    <row r="12">
      <c r="A12" s="4" t="inlineStr">
        <is>
          <t>Gross sales price, percentage</t>
        </is>
      </c>
      <c r="B12" s="4" t="inlineStr">
        <is>
          <t xml:space="preserve"> </t>
        </is>
      </c>
      <c r="C12" s="13" t="n">
        <v>0.16</v>
      </c>
      <c r="D12" s="4" t="inlineStr">
        <is>
          <t xml:space="preserve"> </t>
        </is>
      </c>
      <c r="E12" s="4" t="inlineStr">
        <is>
          <t xml:space="preserve"> </t>
        </is>
      </c>
      <c r="F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Taxes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rporate tax rate percentage</t>
        </is>
      </c>
      <c r="B15" s="4" t="inlineStr">
        <is>
          <t xml:space="preserve"> </t>
        </is>
      </c>
      <c r="C15" s="4" t="inlineStr">
        <is>
          <t xml:space="preserve"> </t>
        </is>
      </c>
      <c r="D15" s="13" t="n">
        <v>0.21</v>
      </c>
      <c r="E15" s="4" t="inlineStr">
        <is>
          <t xml:space="preserve"> </t>
        </is>
      </c>
      <c r="F15" s="4" t="inlineStr">
        <is>
          <t xml:space="preserve"> </t>
        </is>
      </c>
    </row>
    <row r="16">
      <c r="A16" s="4" t="inlineStr">
        <is>
          <t>Effective rate percentage</t>
        </is>
      </c>
      <c r="B16" s="4" t="inlineStr">
        <is>
          <t xml:space="preserve"> </t>
        </is>
      </c>
      <c r="C16" s="4" t="inlineStr">
        <is>
          <t xml:space="preserve"> </t>
        </is>
      </c>
      <c r="D16" s="4" t="inlineStr">
        <is>
          <t xml:space="preserve"> </t>
        </is>
      </c>
      <c r="E16" s="15" t="n">
        <v>0.105</v>
      </c>
      <c r="F16" s="15" t="n">
        <v>0.105</v>
      </c>
    </row>
    <row r="17">
      <c r="A17" s="4" t="inlineStr">
        <is>
          <t>Value added tax</t>
        </is>
      </c>
      <c r="B17" s="13" t="n">
        <v>0.06</v>
      </c>
      <c r="C17" s="13" t="n">
        <v>0.06</v>
      </c>
      <c r="D17" s="4" t="inlineStr">
        <is>
          <t xml:space="preserve"> </t>
        </is>
      </c>
      <c r="E17" s="4" t="inlineStr">
        <is>
          <t xml:space="preserve"> </t>
        </is>
      </c>
      <c r="F17" s="4" t="inlineStr">
        <is>
          <t xml:space="preserve"> </t>
        </is>
      </c>
    </row>
    <row r="18">
      <c r="A18" s="4" t="inlineStr">
        <is>
          <t>Gross sales price, percentage</t>
        </is>
      </c>
      <c r="B18" s="4" t="inlineStr">
        <is>
          <t xml:space="preserve"> </t>
        </is>
      </c>
      <c r="C18" s="13" t="n">
        <v>0.06</v>
      </c>
      <c r="D18" s="4" t="inlineStr">
        <is>
          <t xml:space="preserve"> </t>
        </is>
      </c>
      <c r="E18" s="4" t="inlineStr">
        <is>
          <t xml:space="preserve"> </t>
        </is>
      </c>
      <c r="F18" s="4" t="inlineStr">
        <is>
          <t xml:space="preserve"> </t>
        </is>
      </c>
    </row>
    <row r="19">
      <c r="A19" s="4" t="inlineStr">
        <is>
          <t>United Stat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Taxes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perating loss carry forward (in Dollars)</t>
        </is>
      </c>
      <c r="B21" s="4" t="inlineStr">
        <is>
          <t xml:space="preserve"> </t>
        </is>
      </c>
      <c r="C21" s="4" t="inlineStr">
        <is>
          <t xml:space="preserve"> </t>
        </is>
      </c>
      <c r="D21" s="4" t="inlineStr">
        <is>
          <t xml:space="preserve"> </t>
        </is>
      </c>
      <c r="E21" s="6" t="n">
        <v>0</v>
      </c>
      <c r="F21" s="4" t="inlineStr">
        <is>
          <t xml:space="preserve"> </t>
        </is>
      </c>
    </row>
    <row r="22">
      <c r="A22" s="4" t="inlineStr">
        <is>
          <t>Hong Kong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Taxes (Detail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oreign tax rate, percentage</t>
        </is>
      </c>
      <c r="B24" s="4" t="inlineStr">
        <is>
          <t xml:space="preserve"> </t>
        </is>
      </c>
      <c r="C24" s="4" t="inlineStr">
        <is>
          <t xml:space="preserve"> </t>
        </is>
      </c>
      <c r="D24" s="4" t="inlineStr">
        <is>
          <t xml:space="preserve"> </t>
        </is>
      </c>
      <c r="E24" s="15" t="n">
        <v>0.165</v>
      </c>
      <c r="F24" s="4" t="inlineStr">
        <is>
          <t xml:space="preserve"> </t>
        </is>
      </c>
    </row>
    <row r="25">
      <c r="A25" s="4" t="inlineStr">
        <is>
          <t>PRC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Taxes (Detail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oreign tax rate, percentage</t>
        </is>
      </c>
      <c r="B27" s="4" t="inlineStr">
        <is>
          <t xml:space="preserve"> </t>
        </is>
      </c>
      <c r="C27" s="4" t="inlineStr">
        <is>
          <t xml:space="preserve"> </t>
        </is>
      </c>
      <c r="D27" s="4" t="inlineStr">
        <is>
          <t xml:space="preserve"> </t>
        </is>
      </c>
      <c r="E27" s="13" t="n">
        <v>0.25</v>
      </c>
      <c r="F27" s="4" t="inlineStr">
        <is>
          <t xml:space="preserve"> </t>
        </is>
      </c>
    </row>
  </sheetData>
  <mergeCells count="3">
    <mergeCell ref="A1:A2"/>
    <mergeCell ref="B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Taxes (Details) - Schedule of deferred tax assets - USD ($)</t>
        </is>
      </c>
      <c r="B1" s="2" t="inlineStr">
        <is>
          <t>Mar. 31, 2023</t>
        </is>
      </c>
      <c r="C1" s="2" t="inlineStr">
        <is>
          <t>Dec. 31, 2022</t>
        </is>
      </c>
    </row>
    <row r="2">
      <c r="A2" s="3" t="inlineStr">
        <is>
          <t>Schedule of deferred tax assets [Abstract]</t>
        </is>
      </c>
      <c r="B2" s="4" t="inlineStr">
        <is>
          <t xml:space="preserve"> </t>
        </is>
      </c>
      <c r="C2" s="4" t="inlineStr">
        <is>
          <t xml:space="preserve"> </t>
        </is>
      </c>
    </row>
    <row r="3">
      <c r="A3" s="4" t="inlineStr">
        <is>
          <t>Net operating losses carried forward – U.S.</t>
        </is>
      </c>
      <c r="B3" s="4" t="inlineStr">
        <is>
          <t xml:space="preserve"> </t>
        </is>
      </c>
      <c r="C3" s="6" t="n">
        <v>4574581</v>
      </c>
    </row>
    <row r="4">
      <c r="A4" s="4" t="inlineStr">
        <is>
          <t>Valuation allowance</t>
        </is>
      </c>
      <c r="B4" s="4" t="inlineStr">
        <is>
          <t xml:space="preserve"> </t>
        </is>
      </c>
      <c r="C4" s="5" t="n">
        <v>-4574581</v>
      </c>
    </row>
    <row r="5">
      <c r="A5" s="4" t="inlineStr">
        <is>
          <t>Deferred tax assets, net</t>
        </is>
      </c>
      <c r="B5" s="4" t="inlineStr">
        <is>
          <t xml:space="preserve"> </t>
        </is>
      </c>
      <c r="C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66" customWidth="1" min="1" max="1"/>
    <col width="16" customWidth="1" min="2" max="2"/>
    <col width="13" customWidth="1" min="3" max="3"/>
    <col width="27" customWidth="1" min="4" max="4"/>
    <col width="30" customWidth="1" min="5" max="5"/>
    <col width="37" customWidth="1" min="6" max="6"/>
    <col width="31" customWidth="1" min="7" max="7"/>
    <col width="46" customWidth="1" min="8" max="8"/>
    <col width="13" customWidth="1" min="9" max="9"/>
  </cols>
  <sheetData>
    <row r="1">
      <c r="A1" s="1" t="inlineStr">
        <is>
          <t>Condensed Statements of Changes in Shareholders’ Equity - USD ($)</t>
        </is>
      </c>
      <c r="B1" s="2" t="inlineStr">
        <is>
          <t>Preferred Stock</t>
        </is>
      </c>
      <c r="C1" s="2" t="inlineStr">
        <is>
          <t>Common Stock</t>
        </is>
      </c>
      <c r="D1" s="2" t="inlineStr">
        <is>
          <t>Additional Paid-in Capital</t>
        </is>
      </c>
      <c r="E1" s="2" t="inlineStr">
        <is>
          <t>Stock Subscription Receivable</t>
        </is>
      </c>
      <c r="F1" s="2" t="inlineStr">
        <is>
          <t>Retained Earnings Statutory Reserves</t>
        </is>
      </c>
      <c r="G1" s="2" t="inlineStr">
        <is>
          <t>Retained Earnings Unrestricted</t>
        </is>
      </c>
      <c r="H1" s="2" t="inlineStr">
        <is>
          <t>Accumulated Other Comprehensive Income (Loss)</t>
        </is>
      </c>
      <c r="I1" s="2" t="inlineStr">
        <is>
          <t>Total</t>
        </is>
      </c>
    </row>
    <row r="2">
      <c r="A2" s="4" t="inlineStr">
        <is>
          <t>Balance at Dec. 31, 2021</t>
        </is>
      </c>
      <c r="B2" s="4" t="inlineStr">
        <is>
          <t xml:space="preserve"> </t>
        </is>
      </c>
      <c r="C2" s="6" t="n">
        <v>154</v>
      </c>
      <c r="D2" s="6" t="n">
        <v>83038827</v>
      </c>
      <c r="E2" s="6" t="n">
        <v>-25165728</v>
      </c>
      <c r="F2" s="4" t="inlineStr">
        <is>
          <t xml:space="preserve"> </t>
        </is>
      </c>
      <c r="G2" s="6" t="n">
        <v>-26019119</v>
      </c>
      <c r="H2" s="6" t="n">
        <v>225857</v>
      </c>
      <c r="I2" s="6" t="n">
        <v>32079991</v>
      </c>
    </row>
    <row r="3">
      <c r="A3" s="4" t="inlineStr">
        <is>
          <t>Balance (in Shares) at Dec. 31, 2021</t>
        </is>
      </c>
      <c r="B3" s="4" t="inlineStr">
        <is>
          <t xml:space="preserve"> </t>
        </is>
      </c>
      <c r="C3" s="5" t="n">
        <v>1543793</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4" t="inlineStr">
        <is>
          <t xml:space="preserve"> </t>
        </is>
      </c>
      <c r="G4" s="5" t="n">
        <v>985876</v>
      </c>
      <c r="H4" s="4" t="inlineStr">
        <is>
          <t xml:space="preserve"> </t>
        </is>
      </c>
      <c r="I4" s="5" t="n">
        <v>985876</v>
      </c>
    </row>
    <row r="5">
      <c r="A5" s="4" t="inlineStr">
        <is>
          <t>The cancellation of the common stock (in Shares)</t>
        </is>
      </c>
      <c r="B5" s="4" t="inlineStr">
        <is>
          <t xml:space="preserve"> </t>
        </is>
      </c>
      <c r="C5" s="5" t="n">
        <v>-254916</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he cancellation of the common stock</t>
        </is>
      </c>
      <c r="B6" s="4" t="inlineStr">
        <is>
          <t xml:space="preserve"> </t>
        </is>
      </c>
      <c r="C6" s="6" t="n">
        <v>-25</v>
      </c>
      <c r="D6" s="5" t="n">
        <v>-16442086</v>
      </c>
      <c r="E6" s="4" t="inlineStr">
        <is>
          <t xml:space="preserve"> </t>
        </is>
      </c>
      <c r="F6" s="4" t="inlineStr">
        <is>
          <t xml:space="preserve"> </t>
        </is>
      </c>
      <c r="G6" s="4" t="inlineStr">
        <is>
          <t xml:space="preserve"> </t>
        </is>
      </c>
      <c r="H6" s="4" t="inlineStr">
        <is>
          <t xml:space="preserve"> </t>
        </is>
      </c>
      <c r="I6" s="5" t="n">
        <v>-16442111</v>
      </c>
    </row>
    <row r="7">
      <c r="A7" s="4" t="inlineStr">
        <is>
          <t>Stock subscription receivable from issuance of common stock</t>
        </is>
      </c>
      <c r="B7" s="4" t="inlineStr">
        <is>
          <t xml:space="preserve"> </t>
        </is>
      </c>
      <c r="C7" s="4" t="inlineStr">
        <is>
          <t xml:space="preserve"> </t>
        </is>
      </c>
      <c r="D7" s="4" t="inlineStr">
        <is>
          <t xml:space="preserve"> </t>
        </is>
      </c>
      <c r="E7" s="5" t="n">
        <v>16442110</v>
      </c>
      <c r="F7" s="4" t="inlineStr">
        <is>
          <t xml:space="preserve"> </t>
        </is>
      </c>
      <c r="G7" s="4" t="inlineStr">
        <is>
          <t xml:space="preserve"> </t>
        </is>
      </c>
      <c r="H7" s="4" t="inlineStr">
        <is>
          <t xml:space="preserve"> </t>
        </is>
      </c>
      <c r="I7" s="5" t="n">
        <v>16442110</v>
      </c>
    </row>
    <row r="8">
      <c r="A8" s="4" t="inlineStr">
        <is>
          <t>Foreign currency transl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8908</v>
      </c>
      <c r="I8" s="5" t="n">
        <v>28908</v>
      </c>
    </row>
    <row r="9">
      <c r="A9" s="4" t="inlineStr">
        <is>
          <t>Balance at Mar. 31, 2022</t>
        </is>
      </c>
      <c r="B9" s="4" t="inlineStr">
        <is>
          <t xml:space="preserve"> </t>
        </is>
      </c>
      <c r="C9" s="6" t="n">
        <v>129</v>
      </c>
      <c r="D9" s="5" t="n">
        <v>66596742</v>
      </c>
      <c r="E9" s="5" t="n">
        <v>-8723618</v>
      </c>
      <c r="F9" s="4" t="inlineStr">
        <is>
          <t xml:space="preserve"> </t>
        </is>
      </c>
      <c r="G9" s="5" t="n">
        <v>-25033243</v>
      </c>
      <c r="H9" s="5" t="n">
        <v>254765</v>
      </c>
      <c r="I9" s="5" t="n">
        <v>33094774</v>
      </c>
    </row>
    <row r="10">
      <c r="A10" s="4" t="inlineStr">
        <is>
          <t>Balance (in Shares) at Mar. 31, 2022</t>
        </is>
      </c>
      <c r="B10" s="4" t="inlineStr">
        <is>
          <t xml:space="preserve"> </t>
        </is>
      </c>
      <c r="C10" s="5" t="n">
        <v>128887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alance at Dec. 31, 2022</t>
        </is>
      </c>
      <c r="B11" s="4" t="inlineStr">
        <is>
          <t xml:space="preserve"> </t>
        </is>
      </c>
      <c r="C11" s="6" t="n">
        <v>184</v>
      </c>
      <c r="D11" s="5" t="n">
        <v>60124087</v>
      </c>
      <c r="E11" s="4" t="inlineStr">
        <is>
          <t xml:space="preserve"> </t>
        </is>
      </c>
      <c r="F11" s="5" t="n">
        <v>4467</v>
      </c>
      <c r="G11" s="5" t="n">
        <v>-56841074</v>
      </c>
      <c r="H11" s="5" t="n">
        <v>179460</v>
      </c>
      <c r="I11" s="5" t="n">
        <v>3467124</v>
      </c>
    </row>
    <row r="12">
      <c r="A12" s="4" t="inlineStr">
        <is>
          <t>Balance (in Shares) at Dec. 31, 2022</t>
        </is>
      </c>
      <c r="B12" s="4" t="inlineStr">
        <is>
          <t xml:space="preserve"> </t>
        </is>
      </c>
      <c r="C12" s="5" t="n">
        <v>1844877</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Income (loss)</t>
        </is>
      </c>
      <c r="B13" s="4" t="inlineStr">
        <is>
          <t xml:space="preserve"> </t>
        </is>
      </c>
      <c r="C13" s="4" t="inlineStr">
        <is>
          <t xml:space="preserve"> </t>
        </is>
      </c>
      <c r="D13" s="4" t="inlineStr">
        <is>
          <t xml:space="preserve"> </t>
        </is>
      </c>
      <c r="E13" s="4" t="inlineStr">
        <is>
          <t xml:space="preserve"> </t>
        </is>
      </c>
      <c r="F13" s="4" t="inlineStr">
        <is>
          <t xml:space="preserve"> </t>
        </is>
      </c>
      <c r="G13" s="5" t="n">
        <v>-21309</v>
      </c>
      <c r="H13" s="4" t="inlineStr">
        <is>
          <t xml:space="preserve"> </t>
        </is>
      </c>
      <c r="I13" s="5" t="n">
        <v>-21309</v>
      </c>
    </row>
    <row r="14">
      <c r="A14" s="4" t="inlineStr">
        <is>
          <t>The cancellation of the common stock (in Shares)</t>
        </is>
      </c>
      <c r="B14" s="4" t="inlineStr">
        <is>
          <t xml:space="preserve"> </t>
        </is>
      </c>
      <c r="C14" s="5" t="n">
        <v>-13333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he cancellation of the common stock</t>
        </is>
      </c>
      <c r="B15" s="4" t="inlineStr">
        <is>
          <t xml:space="preserve"> </t>
        </is>
      </c>
      <c r="C15" s="6" t="n">
        <v>-13</v>
      </c>
      <c r="D15" s="5" t="n">
        <v>-947986</v>
      </c>
      <c r="E15" s="4" t="inlineStr">
        <is>
          <t xml:space="preserve"> </t>
        </is>
      </c>
      <c r="F15" s="4" t="inlineStr">
        <is>
          <t xml:space="preserve"> </t>
        </is>
      </c>
      <c r="G15" s="4" t="inlineStr">
        <is>
          <t xml:space="preserve"> </t>
        </is>
      </c>
      <c r="H15" s="4" t="inlineStr">
        <is>
          <t xml:space="preserve"> </t>
        </is>
      </c>
      <c r="I15" s="5" t="n">
        <v>-947999</v>
      </c>
    </row>
    <row r="16">
      <c r="A16" s="4" t="inlineStr">
        <is>
          <t>Foreign currency transl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0188</v>
      </c>
      <c r="I16" s="5" t="n">
        <v>10188</v>
      </c>
    </row>
    <row r="17">
      <c r="A17" s="4" t="inlineStr">
        <is>
          <t>Balance at Mar. 31, 2023</t>
        </is>
      </c>
      <c r="B17" s="4" t="inlineStr">
        <is>
          <t xml:space="preserve"> </t>
        </is>
      </c>
      <c r="C17" s="6" t="n">
        <v>171</v>
      </c>
      <c r="D17" s="6" t="n">
        <v>59176101</v>
      </c>
      <c r="E17" s="4" t="inlineStr">
        <is>
          <t xml:space="preserve"> </t>
        </is>
      </c>
      <c r="F17" s="6" t="n">
        <v>4467</v>
      </c>
      <c r="G17" s="6" t="n">
        <v>-56862383</v>
      </c>
      <c r="H17" s="6" t="n">
        <v>189648</v>
      </c>
      <c r="I17" s="6" t="n">
        <v>2508004</v>
      </c>
    </row>
    <row r="18">
      <c r="A18" s="4" t="inlineStr">
        <is>
          <t>Balance (in Shares) at Mar. 31, 2023</t>
        </is>
      </c>
      <c r="B18" s="4" t="inlineStr">
        <is>
          <t xml:space="preserve"> </t>
        </is>
      </c>
      <c r="C18" s="5" t="n">
        <v>171154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Taxes (Details) - Schedule of taxes payable - USD ($)</t>
        </is>
      </c>
      <c r="B1" s="2" t="inlineStr">
        <is>
          <t>Mar. 31, 2023</t>
        </is>
      </c>
      <c r="C1" s="2" t="inlineStr">
        <is>
          <t>Dec. 31, 2022</t>
        </is>
      </c>
    </row>
    <row r="2">
      <c r="A2" s="3" t="inlineStr">
        <is>
          <t>Schedule of taxes payable [Abstract]</t>
        </is>
      </c>
      <c r="B2" s="4" t="inlineStr">
        <is>
          <t xml:space="preserve"> </t>
        </is>
      </c>
      <c r="C2" s="4" t="inlineStr">
        <is>
          <t xml:space="preserve"> </t>
        </is>
      </c>
    </row>
    <row r="3">
      <c r="A3" s="4" t="inlineStr">
        <is>
          <t>VAT taxes payable</t>
        </is>
      </c>
      <c r="B3" s="6" t="n">
        <v>3686</v>
      </c>
      <c r="C3" s="6" t="n">
        <v>8478</v>
      </c>
    </row>
    <row r="4">
      <c r="A4" s="4" t="inlineStr">
        <is>
          <t>Total</t>
        </is>
      </c>
      <c r="B4" s="6" t="n">
        <v>3686</v>
      </c>
      <c r="C4" s="6" t="n">
        <v>847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Concentration of Risk (Details) - USD ($)</t>
        </is>
      </c>
      <c r="B1" s="2" t="inlineStr">
        <is>
          <t>Mar. 31, 2023</t>
        </is>
      </c>
      <c r="C1" s="2" t="inlineStr">
        <is>
          <t>Dec. 31, 2022</t>
        </is>
      </c>
    </row>
    <row r="2">
      <c r="A2" s="4" t="inlineStr">
        <is>
          <t>UNITED STATES [Member]</t>
        </is>
      </c>
      <c r="B2" s="4" t="inlineStr">
        <is>
          <t xml:space="preserve"> </t>
        </is>
      </c>
      <c r="C2" s="4" t="inlineStr">
        <is>
          <t xml:space="preserve"> </t>
        </is>
      </c>
    </row>
    <row r="3">
      <c r="A3" s="3" t="inlineStr">
        <is>
          <t>Concentration of Risk (Details) [Line Items]</t>
        </is>
      </c>
      <c r="B3" s="4" t="inlineStr">
        <is>
          <t xml:space="preserve"> </t>
        </is>
      </c>
      <c r="C3" s="4" t="inlineStr">
        <is>
          <t xml:space="preserve"> </t>
        </is>
      </c>
    </row>
    <row r="4">
      <c r="A4" s="4" t="inlineStr">
        <is>
          <t>Deposits concentration of risk</t>
        </is>
      </c>
      <c r="B4" s="6" t="n">
        <v>196</v>
      </c>
      <c r="C4" s="6" t="n">
        <v>173228</v>
      </c>
    </row>
    <row r="5">
      <c r="A5" s="4" t="inlineStr">
        <is>
          <t>Credit Concentration Risk [Member]</t>
        </is>
      </c>
      <c r="B5" s="4" t="inlineStr">
        <is>
          <t xml:space="preserve"> </t>
        </is>
      </c>
      <c r="C5" s="4" t="inlineStr">
        <is>
          <t xml:space="preserve"> </t>
        </is>
      </c>
    </row>
    <row r="6">
      <c r="A6" s="3" t="inlineStr">
        <is>
          <t>Concentration of Risk (Details) [Line Items]</t>
        </is>
      </c>
      <c r="B6" s="4" t="inlineStr">
        <is>
          <t xml:space="preserve"> </t>
        </is>
      </c>
      <c r="C6" s="4" t="inlineStr">
        <is>
          <t xml:space="preserve"> </t>
        </is>
      </c>
    </row>
    <row r="7">
      <c r="A7" s="4" t="inlineStr">
        <is>
          <t>Deposits concentration of risk</t>
        </is>
      </c>
      <c r="B7" s="6" t="n">
        <v>9973</v>
      </c>
      <c r="C7" s="6" t="n">
        <v>21588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N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80" customWidth="1" min="6" max="6"/>
    <col width="80" customWidth="1" min="7" max="7"/>
    <col width="80" customWidth="1" min="8" max="8"/>
    <col width="14" customWidth="1" min="9" max="9"/>
    <col width="80" customWidth="1" min="10" max="10"/>
    <col width="80" customWidth="1" min="11" max="11"/>
    <col width="14" customWidth="1" min="12" max="12"/>
    <col width="14" customWidth="1" min="13" max="13"/>
    <col width="14" customWidth="1" min="14" max="14"/>
  </cols>
  <sheetData>
    <row r="1">
      <c r="A1" s="1" t="inlineStr">
        <is>
          <t>Equity (Details) - USD ($)</t>
        </is>
      </c>
      <c r="E1" s="2" t="inlineStr">
        <is>
          <t>1 Months Ended</t>
        </is>
      </c>
      <c r="K1" s="2" t="inlineStr">
        <is>
          <t>3 Months Ended</t>
        </is>
      </c>
    </row>
    <row r="2">
      <c r="B2" s="2" t="inlineStr">
        <is>
          <t>Nov. 09, 2022</t>
        </is>
      </c>
      <c r="C2" s="2" t="inlineStr">
        <is>
          <t>Jun. 13, 2022</t>
        </is>
      </c>
      <c r="D2" s="2" t="inlineStr">
        <is>
          <t>Jun. 01, 2021</t>
        </is>
      </c>
      <c r="E2" s="2" t="inlineStr">
        <is>
          <t>Jun. 21, 2022</t>
        </is>
      </c>
      <c r="F2" s="2" t="inlineStr">
        <is>
          <t>Jul. 28, 2021</t>
        </is>
      </c>
      <c r="G2" s="2" t="inlineStr">
        <is>
          <t>Feb. 23, 2021</t>
        </is>
      </c>
      <c r="H2" s="2" t="inlineStr">
        <is>
          <t>Feb. 22, 2021</t>
        </is>
      </c>
      <c r="I2" s="2" t="inlineStr">
        <is>
          <t>Jul. 31, 2016</t>
        </is>
      </c>
      <c r="J2" s="2" t="inlineStr">
        <is>
          <t>Jul. 29, 2015</t>
        </is>
      </c>
      <c r="K2" s="2" t="inlineStr">
        <is>
          <t>Mar. 31, 2023</t>
        </is>
      </c>
      <c r="L2" s="2" t="inlineStr">
        <is>
          <t>Dec. 31, 2022</t>
        </is>
      </c>
      <c r="M2" s="2" t="inlineStr">
        <is>
          <t>Nov. 04, 2022</t>
        </is>
      </c>
      <c r="N2" s="2" t="inlineStr">
        <is>
          <t>Apr. 14, 2022</t>
        </is>
      </c>
    </row>
    <row r="3">
      <c r="A3" s="3" t="inlineStr">
        <is>
          <t>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Tax profits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13" t="n">
        <v>0.1</v>
      </c>
      <c r="L4" s="4" t="inlineStr">
        <is>
          <t xml:space="preserve"> </t>
        </is>
      </c>
      <c r="M4" s="4" t="inlineStr">
        <is>
          <t xml:space="preserve"> </t>
        </is>
      </c>
      <c r="N4" s="4" t="inlineStr">
        <is>
          <t xml:space="preserve"> </t>
        </is>
      </c>
    </row>
    <row r="5">
      <c r="A5" s="4" t="inlineStr">
        <is>
          <t>Registered capital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13" t="n">
        <v>0.5</v>
      </c>
      <c r="L5" s="4" t="inlineStr">
        <is>
          <t xml:space="preserve"> </t>
        </is>
      </c>
      <c r="M5" s="4" t="inlineStr">
        <is>
          <t xml:space="preserve"> </t>
        </is>
      </c>
      <c r="N5" s="4" t="inlineStr">
        <is>
          <t xml:space="preserve"> </t>
        </is>
      </c>
    </row>
    <row r="6">
      <c r="A6" s="4" t="inlineStr">
        <is>
          <t>Asset purchase agreement, description</t>
        </is>
      </c>
      <c r="B6" s="4" t="inlineStr">
        <is>
          <t xml:space="preserve"> </t>
        </is>
      </c>
      <c r="C6" s="4" t="inlineStr">
        <is>
          <t xml:space="preserve"> </t>
        </is>
      </c>
      <c r="D6" s="4" t="inlineStr">
        <is>
          <t xml:space="preserve"> </t>
        </is>
      </c>
      <c r="E6" s="4" t="inlineStr">
        <is>
          <t xml:space="preserve"> </t>
        </is>
      </c>
      <c r="F6" s="4" t="inlineStr">
        <is>
          <t>the Company entered into an asset purchase agreement with certain seller(the “Seller”) pursuant to which the
Company agreed to purchase from the Seller digital currency mining machines for a total purchase price of RMB 106,388,672.43, or US$
16,442,109.95 (based on the exchange rate between RMB and USD of 1: 6.4705 as of July 8, 2021), payable in the form of 7,647,493 shares
of common stock of the Company(“CCNC Shares”). The CCNC Shares are valued at $2.15 per share. The Company plans to use the
assets to further develop its digital currency mining operation.</t>
        </is>
      </c>
      <c r="G6" s="4" t="inlineStr">
        <is>
          <t>On February 23, 2021, the Company entered into
an asset purchase agreement with Sichuan RiZhanYun Jisuan Co., Ltd. (the “Seller”), which was amended and restated on April
16, 2021, and further amended on May 28, 2021. Pursuant to the asset purchase agreement, the Company purchased a total of 10,000 Bitcoin
mining machines (the “Assets”) for a total purchase price of RMB 40,000,000 or US$6,160,000 based on the exchange rate as
of April 8, 2021 (the “Purchase Price”), payable in the form of 1,587,800 shares of common stock of the Company, valued at
US$3.88 per share, which is the closing bid price of the common stock of the Company on the Nasdaq Stock Market on April 8, 2021.</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Original agreement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The
Seller shall cause revenue and any other source of income from the operation of the Assets to be paid to the Company, payable in cryptocurrency
to be deposited into a cryptocurrency wallet held by the Company on a daily basis. The Company shall issue to the Seller or its designees
RMB 5,000,000 or US$770,000 worth of common stock of the Company (the “Bonus Shares”) if the Assets generate an average net
profit per day/10,000 machines (the “Daily Profit”) on behalf of the Company during the one-year period from March 19, 2021
to March 19, 2022 (the “Valuation Period”) equals to RMB 200,000 or US$30,800 and if the Assets generate an average net profit
per month/10,000 machines (the “Monthly Profit”) on behalf of the Company during the Valuation Period equals to RMB 6,000,000
or US$924,000. If the Daily Profit is more than RMB 200,000 or US$30,800 and the Monthly Profit is more than RMB 6,000,000 or US$924,000,
the Company shall issue to the Seller or its designees additional shares of common stock in proportion to the amount that is in excess.
If the Daily Profit is less than RMB 200,000 or US$30,800 or the Monthly Profit is less than RMB 6,000,000 or US$924,000, the Company
shall not issue to the Seller or its designees any Bonus Shares and such month is deemed a “Re-evaluated Month”. At the end
of the Valuation Period, the Monthly Profit of such Re-evaluated Month(s) shall be aggregated (the “Aggregate Profit”), and
the Company shall issue RMB5,000,000 or US$770,000 worth of common stock of the Company for every RMB6,000,000 or US$924,000 in Aggregate
Profit on a pro rata basis. Such Daily Profit and Monthly Profit shall be determined on a monthly basis on the first day of the next month.
Such Bonus Shares and additional shares, when applicable, shall be issued on the fifteenth day of the next month.  For any month
that has 28 days or 31 days, the Monthly Profit is calculated based on the actual number of days in the month. Notwithstanding the foregoing,
no share pursuant to this Agreement shall be issued earlier than May 24, 2021 in any event. The total number of shares of common stock,
including the Bonus Shares, issuable to the Seller or its designees pursuant to the Agreement shall in no event be more than 19.99% of
the total shares issued and outstanding of Company as of the February 23, 2021, the date of the asset purchase agreement.</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Issued aggregate shares</t>
        </is>
      </c>
      <c r="B8" s="5" t="n">
        <v>13333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711544</v>
      </c>
      <c r="L8" s="5" t="n">
        <v>1844877</v>
      </c>
      <c r="M8" s="4" t="inlineStr">
        <is>
          <t xml:space="preserve"> </t>
        </is>
      </c>
      <c r="N8" s="4" t="inlineStr">
        <is>
          <t xml:space="preserve"> </t>
        </is>
      </c>
    </row>
    <row r="9">
      <c r="A9" s="4" t="inlineStr">
        <is>
          <t>Bonus shares</t>
        </is>
      </c>
      <c r="B9" s="4" t="inlineStr">
        <is>
          <t xml:space="preserve"> </t>
        </is>
      </c>
      <c r="C9" s="4" t="inlineStr">
        <is>
          <t xml:space="preserve"> </t>
        </is>
      </c>
      <c r="D9" s="5" t="n">
        <v>925494</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Bonus shares value per share (in Dollars per share)</t>
        </is>
      </c>
      <c r="B10" s="4" t="inlineStr">
        <is>
          <t xml:space="preserve"> </t>
        </is>
      </c>
      <c r="C10" s="4" t="inlineStr">
        <is>
          <t xml:space="preserve"> </t>
        </is>
      </c>
      <c r="D10" s="8" t="n">
        <v>2.5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Issue an aggreg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9000000</v>
      </c>
      <c r="L11" s="4" t="inlineStr">
        <is>
          <t xml:space="preserve"> </t>
        </is>
      </c>
      <c r="M11" s="4" t="inlineStr">
        <is>
          <t xml:space="preserve"> </t>
        </is>
      </c>
      <c r="N11" s="4" t="inlineStr">
        <is>
          <t xml:space="preserve"> </t>
        </is>
      </c>
    </row>
    <row r="12">
      <c r="A12" s="4" t="inlineStr">
        <is>
          <t>Common stock at per shar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8" t="n">
        <v>0.25</v>
      </c>
      <c r="L12" s="4" t="inlineStr">
        <is>
          <t xml:space="preserve"> </t>
        </is>
      </c>
      <c r="M12" s="4" t="inlineStr">
        <is>
          <t xml:space="preserve"> </t>
        </is>
      </c>
      <c r="N12" s="4" t="inlineStr">
        <is>
          <t xml:space="preserve"> </t>
        </is>
      </c>
    </row>
    <row r="13">
      <c r="A13" s="4" t="inlineStr">
        <is>
          <t>Media shall pay service fe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13" t="n">
        <v>1</v>
      </c>
      <c r="L13" s="4" t="inlineStr">
        <is>
          <t xml:space="preserve"> </t>
        </is>
      </c>
      <c r="M13" s="4" t="inlineStr">
        <is>
          <t xml:space="preserve"> </t>
        </is>
      </c>
      <c r="N13" s="4" t="inlineStr">
        <is>
          <t xml:space="preserve"> </t>
        </is>
      </c>
    </row>
    <row r="14">
      <c r="A14" s="4" t="inlineStr">
        <is>
          <t>Common stock, par value (in Dollars per share)</t>
        </is>
      </c>
      <c r="B14" s="7" t="n">
        <v>0.00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7" t="n">
        <v>0.0001</v>
      </c>
      <c r="L14" s="7" t="n">
        <v>0.0001</v>
      </c>
      <c r="M14" s="7" t="n">
        <v>0.0001</v>
      </c>
      <c r="N14" s="4" t="inlineStr">
        <is>
          <t xml:space="preserve"> </t>
        </is>
      </c>
    </row>
    <row r="15">
      <c r="A15" s="4" t="inlineStr">
        <is>
          <t>Share of common stock</t>
        </is>
      </c>
      <c r="B15" s="5" t="n">
        <v>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ommon stock, shares authorized</t>
        </is>
      </c>
      <c r="B16" s="5" t="n">
        <v>200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200000000</v>
      </c>
      <c r="L16" s="5" t="n">
        <v>200000000</v>
      </c>
      <c r="M16" s="4" t="inlineStr">
        <is>
          <t xml:space="preserve"> </t>
        </is>
      </c>
      <c r="N16" s="4" t="inlineStr">
        <is>
          <t xml:space="preserve"> </t>
        </is>
      </c>
    </row>
    <row r="17">
      <c r="A17" s="4" t="inlineStr">
        <is>
          <t>Preferred stock, shares authorized</t>
        </is>
      </c>
      <c r="B17" s="5" t="n">
        <v>2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20000000</v>
      </c>
      <c r="L17" s="5" t="n">
        <v>20000000</v>
      </c>
      <c r="M17" s="4" t="inlineStr">
        <is>
          <t xml:space="preserve"> </t>
        </is>
      </c>
      <c r="N17" s="4" t="inlineStr">
        <is>
          <t xml:space="preserve"> </t>
        </is>
      </c>
    </row>
    <row r="18">
      <c r="A18" s="4" t="inlineStr">
        <is>
          <t>Preferred stock, par value (in Dollars per share)</t>
        </is>
      </c>
      <c r="B18" s="7" t="n">
        <v>0.00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7" t="n">
        <v>0.0001</v>
      </c>
      <c r="L18" s="7" t="n">
        <v>0.0001</v>
      </c>
      <c r="M18" s="4" t="inlineStr">
        <is>
          <t xml:space="preserve"> </t>
        </is>
      </c>
      <c r="N18" s="4" t="inlineStr">
        <is>
          <t xml:space="preserve"> </t>
        </is>
      </c>
    </row>
    <row r="19">
      <c r="A19" s="4" t="inlineStr">
        <is>
          <t>Wug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Equity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Media amounted (in Doll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34851</v>
      </c>
      <c r="L21" s="4" t="inlineStr">
        <is>
          <t xml:space="preserve"> </t>
        </is>
      </c>
      <c r="M21" s="4" t="inlineStr">
        <is>
          <t xml:space="preserve"> </t>
        </is>
      </c>
      <c r="N21" s="4" t="inlineStr">
        <is>
          <t xml:space="preserve"> </t>
        </is>
      </c>
    </row>
    <row r="22">
      <c r="A22" s="4" t="inlineStr">
        <is>
          <t>Makesi WFO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Equity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Media amounted (in Doll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492315</v>
      </c>
      <c r="M24" s="4" t="inlineStr">
        <is>
          <t xml:space="preserve"> </t>
        </is>
      </c>
      <c r="N24" s="4" t="inlineStr">
        <is>
          <t xml:space="preserve"> </t>
        </is>
      </c>
    </row>
    <row r="25">
      <c r="A25" s="4" t="inlineStr">
        <is>
          <t>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Equity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Issued aggregate shares</t>
        </is>
      </c>
      <c r="B27" s="4" t="inlineStr">
        <is>
          <t xml:space="preserve"> </t>
        </is>
      </c>
      <c r="C27" s="4" t="inlineStr">
        <is>
          <t xml:space="preserve"> </t>
        </is>
      </c>
      <c r="D27" s="5" t="n">
        <v>2513294</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7680000</v>
      </c>
    </row>
    <row r="28">
      <c r="A28" s="4" t="inlineStr">
        <is>
          <t>Shares of common stock</t>
        </is>
      </c>
      <c r="B28" s="4" t="inlineStr">
        <is>
          <t xml:space="preserve"> </t>
        </is>
      </c>
      <c r="C28" s="4" t="inlineStr">
        <is>
          <t xml:space="preserve"> </t>
        </is>
      </c>
      <c r="D28" s="5" t="n">
        <v>15878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Issued aggregate per share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1</v>
      </c>
    </row>
    <row r="30">
      <c r="A30" s="4" t="inlineStr">
        <is>
          <t>Issuance shares of common stock</t>
        </is>
      </c>
      <c r="B30" s="4" t="inlineStr">
        <is>
          <t xml:space="preserve"> </t>
        </is>
      </c>
      <c r="C30" s="5" t="n">
        <v>7680000</v>
      </c>
      <c r="D30" s="4" t="inlineStr">
        <is>
          <t xml:space="preserve"> </t>
        </is>
      </c>
      <c r="E30" s="5" t="n">
        <v>768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Issue an aggreg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310168</v>
      </c>
      <c r="L31" s="4" t="inlineStr">
        <is>
          <t xml:space="preserve"> </t>
        </is>
      </c>
      <c r="M31" s="4" t="inlineStr">
        <is>
          <t xml:space="preserve"> </t>
        </is>
      </c>
      <c r="N31" s="4" t="inlineStr">
        <is>
          <t xml:space="preserve"> </t>
        </is>
      </c>
    </row>
    <row r="32">
      <c r="A32" s="4" t="inlineStr">
        <is>
          <t>Note Warra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Equity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Units at a purchase pr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0000000</v>
      </c>
      <c r="K34" s="4" t="inlineStr">
        <is>
          <t xml:space="preserve"> </t>
        </is>
      </c>
      <c r="L34" s="4" t="inlineStr">
        <is>
          <t xml:space="preserve"> </t>
        </is>
      </c>
      <c r="M34" s="4" t="inlineStr">
        <is>
          <t xml:space="preserve"> </t>
        </is>
      </c>
      <c r="N34" s="4" t="inlineStr">
        <is>
          <t xml:space="preserve"> </t>
        </is>
      </c>
    </row>
    <row r="35">
      <c r="A35" s="4" t="inlineStr">
        <is>
          <t>Purchase price per share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5</v>
      </c>
      <c r="K35" s="4" t="inlineStr">
        <is>
          <t xml:space="preserve"> </t>
        </is>
      </c>
      <c r="L35" s="4" t="inlineStr">
        <is>
          <t xml:space="preserve"> </t>
        </is>
      </c>
      <c r="M35" s="4" t="inlineStr">
        <is>
          <t xml:space="preserve"> </t>
        </is>
      </c>
      <c r="N35" s="4" t="inlineStr">
        <is>
          <t xml:space="preserve"> </t>
        </is>
      </c>
    </row>
    <row r="36">
      <c r="A36" s="4" t="inlineStr">
        <is>
          <t>Warrants and op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the Company’s common stock, $0.0001 par value, and one warrant. Each warrant
will entitle the holder to purchase one-half of one share of common stock at an exercise price of $2.88 per half share ($5.75 per whole
share). Warrants may be exercised only for a whole number of shares of common stock. No fractional shares will be issued upon exercise
of the warrants. The warrants will become exercisable on 30 days after the consummation of its initial Business Combination with China
Sunlong on February 6, 2018. The warrants will expire February 5, 2023. The warrants will be redeemable by the Company at a price of
$0.01 per warrant upon 30 days prior written notice after the warrants become exercisable, only in the event that the last sale price
of the common stock equals or exceeds $12.00 per share for any 20 trading days within a 30-trading day period ending on the third business
day prior to the date on which notice of redemption is given.</t>
        </is>
      </c>
      <c r="K36" s="4" t="inlineStr">
        <is>
          <t xml:space="preserve"> </t>
        </is>
      </c>
      <c r="L36" s="4" t="inlineStr">
        <is>
          <t xml:space="preserve"> </t>
        </is>
      </c>
      <c r="M36" s="4" t="inlineStr">
        <is>
          <t xml:space="preserve"> </t>
        </is>
      </c>
      <c r="N36" s="4" t="inlineStr">
        <is>
          <t xml:space="preserve"> </t>
        </is>
      </c>
    </row>
    <row r="37">
      <c r="A37" s="4" t="inlineStr">
        <is>
          <t>Securities Purchase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Equity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ommon stock, descrip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i) 4,166,666 shares of common stock, par value $0.0001 of the
Company (the “Shares”) and (ii) registered investor warrants, with a term of five years, exercisable immediately upon issuance,
to purchase an aggregate of up to 1,639,362 shares of common stock (the “Registered Investor Warrant Shares”) at an exercise
price of $6.72 per share, subject to adjustments thereunder, including a reduction in the exercise price, in the event of a subsequent
offering at a price less than the then current exercise price, to the same price as the price in such offering (a “Price Protection
Adjustment”) (the “Registered Investor Warrants”), and (b) a concurrent private placement (the “Private Placement”
and collectively with the Registered Direct Offering, the “Offering”) for the sale of unregistered investor warrants, with
a term of five and one-half years, first exercisable on the date that is the earlier of (i) six months after the date of issuance or (ii)
the date on which the Company obtains stockholder approval approving the sale of all of the securities offered and sold under the Purchase
Agreement (the “Stockholder Approval”) to purchase an aggregate of up to 2,527,304 shares of common stock (the “Unregistered
Investor Warrant Shares”) at an exercise price of $6.72 per share, subject to adjustments thereunder, including (x) a Price Protection
Adjustment and (y) in the event the exercise price is more than $6.10, a reduction of the exercise price to $6.10, upon obtaining the
Stockholder Approval (the “Unregistered Investor Warrants”). The Shares, the Registered Investor Warrants, the Unregistered
Investor Warrants, the Registered Investor Warrant Shares and the Unregistered Investor Warrant Shares are collectively referred to as
the “Securities.” The Company received gross proceeds from the sale of the Securities of $24,999,996, before deducting placement
agent fees and other Offering expenses.</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Directo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Equity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ommon stock at per share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14" t="n">
        <v>4.9</v>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eries of Individually Immaterial Business Acquisitions [Member] | Directo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Equity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Acquire shares of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2000</v>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ponso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Equity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Units at a purchase pri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500000</v>
      </c>
      <c r="K48" s="4" t="inlineStr">
        <is>
          <t xml:space="preserve"> </t>
        </is>
      </c>
      <c r="L48" s="4" t="inlineStr">
        <is>
          <t xml:space="preserve"> </t>
        </is>
      </c>
      <c r="M48" s="4" t="inlineStr">
        <is>
          <t xml:space="preserve"> </t>
        </is>
      </c>
      <c r="N48" s="4" t="inlineStr">
        <is>
          <t xml:space="preserve"> </t>
        </is>
      </c>
    </row>
    <row r="49">
      <c r="A49" s="4" t="inlineStr">
        <is>
          <t>Purchase price per share (in Dollars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5</v>
      </c>
      <c r="K49" s="4" t="inlineStr">
        <is>
          <t xml:space="preserve"> </t>
        </is>
      </c>
      <c r="L49" s="4" t="inlineStr">
        <is>
          <t xml:space="preserve"> </t>
        </is>
      </c>
      <c r="M49" s="4" t="inlineStr">
        <is>
          <t xml:space="preserve"> </t>
        </is>
      </c>
      <c r="N49" s="4" t="inlineStr">
        <is>
          <t xml:space="preserve"> </t>
        </is>
      </c>
    </row>
    <row r="50">
      <c r="A50" s="4" t="inlineStr">
        <is>
          <t>Aggregate price (in Dolla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2500000</v>
      </c>
      <c r="K50" s="4" t="inlineStr">
        <is>
          <t xml:space="preserve"> </t>
        </is>
      </c>
      <c r="L50" s="4" t="inlineStr">
        <is>
          <t xml:space="preserve"> </t>
        </is>
      </c>
      <c r="M50" s="4" t="inlineStr">
        <is>
          <t xml:space="preserve"> </t>
        </is>
      </c>
      <c r="N50" s="4" t="inlineStr">
        <is>
          <t xml:space="preserve"> </t>
        </is>
      </c>
    </row>
    <row r="51">
      <c r="A51" s="4" t="inlineStr">
        <is>
          <t>Underwrite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Equity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Common stock, descrip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The
Company sold to the underwriter (and/or its designees), for $100, as additional compensation, an option to purchase up to a total of
800,000 units exercisable at $5.00 per unit (or an aggregate exercise price of $4,000,000) upon the closing of the Public Offering. Since
the option is not exercisable until the earliest on the closing the initial Business Combination, the option will effectively represent
the right to purchase up to 800,000 shares of common stock and 800,000 warrants to purchase 400,000 shares at $5.75 per full share for
an aggregate maximum amount of $6,300,000.</t>
        </is>
      </c>
      <c r="L53" s="4" t="inlineStr">
        <is>
          <t xml:space="preserve"> </t>
        </is>
      </c>
      <c r="M53" s="4" t="inlineStr">
        <is>
          <t xml:space="preserve"> </t>
        </is>
      </c>
      <c r="N53" s="4" t="inlineStr">
        <is>
          <t xml:space="preserve"> </t>
        </is>
      </c>
    </row>
  </sheetData>
  <mergeCells count="2">
    <mergeCell ref="A1:A2"/>
    <mergeCell ref="E1:J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32" customWidth="1" min="2" max="2"/>
  </cols>
  <sheetData>
    <row r="1">
      <c r="A1" s="1" t="inlineStr">
        <is>
          <t>Equity (Details) - Schedule of warrant and option activity</t>
        </is>
      </c>
      <c r="B1" s="2" t="inlineStr">
        <is>
          <t>3 Months Ended</t>
        </is>
      </c>
    </row>
    <row r="2">
      <c r="B2" s="2" t="inlineStr">
        <is>
          <t>Mar. 31, 2023 $ / shares shares</t>
        </is>
      </c>
    </row>
    <row r="3">
      <c r="A3" s="4" t="inlineStr">
        <is>
          <t>Warrant Activity [Member]</t>
        </is>
      </c>
      <c r="B3" s="4" t="inlineStr">
        <is>
          <t xml:space="preserve"> </t>
        </is>
      </c>
    </row>
    <row r="4">
      <c r="A4" s="3" t="inlineStr">
        <is>
          <t>Schedule of Warrant and Option Activity [Abstract]</t>
        </is>
      </c>
      <c r="B4" s="4" t="inlineStr">
        <is>
          <t xml:space="preserve"> </t>
        </is>
      </c>
    </row>
    <row r="5">
      <c r="A5" s="4" t="inlineStr">
        <is>
          <t>Outstanding, Beginning balance</t>
        </is>
      </c>
      <c r="B5" s="5" t="n">
        <v>4539674</v>
      </c>
    </row>
    <row r="6">
      <c r="A6" s="4" t="inlineStr">
        <is>
          <t>Exercisable Into Number of Shares, Beginning balance</t>
        </is>
      </c>
      <c r="B6" s="5" t="n">
        <v>151323</v>
      </c>
    </row>
    <row r="7">
      <c r="A7" s="4" t="inlineStr">
        <is>
          <t>Weighted Average Exercise Price, Beginning balance (in Dollars per share) | $ / shares</t>
        </is>
      </c>
      <c r="B7" s="14" t="n">
        <v>172.5</v>
      </c>
    </row>
    <row r="8">
      <c r="A8" s="4" t="inlineStr">
        <is>
          <t>Average Remaining Contractual Life, Beginning balance</t>
        </is>
      </c>
      <c r="B8" s="4" t="inlineStr">
        <is>
          <t>4 months 9 days</t>
        </is>
      </c>
    </row>
    <row r="9">
      <c r="A9" s="4" t="inlineStr">
        <is>
          <t>Outstanding, Ending balance</t>
        </is>
      </c>
      <c r="B9" s="5" t="n">
        <v>4539674</v>
      </c>
    </row>
    <row r="10">
      <c r="A10" s="4" t="inlineStr">
        <is>
          <t>Exercisable Into Number of Shares, Ending balance</t>
        </is>
      </c>
      <c r="B10" s="5" t="n">
        <v>151323</v>
      </c>
    </row>
    <row r="11">
      <c r="A11" s="4" t="inlineStr">
        <is>
          <t>Weighted Average Exercise Price, Ending balance (in Dollars per share) | $ / shares</t>
        </is>
      </c>
      <c r="B11" s="14" t="n">
        <v>172.5</v>
      </c>
    </row>
    <row r="12">
      <c r="A12" s="4" t="inlineStr">
        <is>
          <t>Average Remaining Contractual Life, Ending balance</t>
        </is>
      </c>
      <c r="B12" s="4" t="inlineStr">
        <is>
          <t xml:space="preserve"> </t>
        </is>
      </c>
    </row>
    <row r="13">
      <c r="A13" s="4" t="inlineStr">
        <is>
          <t>Outstanding, Granted/Acquired</t>
        </is>
      </c>
      <c r="B13" s="4" t="inlineStr">
        <is>
          <t xml:space="preserve"> </t>
        </is>
      </c>
    </row>
    <row r="14">
      <c r="A14" s="4" t="inlineStr">
        <is>
          <t>Exercisable Into Number of Shares, Granted/Acquired</t>
        </is>
      </c>
      <c r="B14" s="4" t="inlineStr">
        <is>
          <t xml:space="preserve"> </t>
        </is>
      </c>
    </row>
    <row r="15">
      <c r="A15" s="4" t="inlineStr">
        <is>
          <t>Weighted Average Exercise Price, Granted/Acquired (in Dollars per share) | $ / shares</t>
        </is>
      </c>
      <c r="B15" s="4" t="inlineStr">
        <is>
          <t xml:space="preserve"> </t>
        </is>
      </c>
    </row>
    <row r="16">
      <c r="A16" s="4" t="inlineStr">
        <is>
          <t>Average Remaining Contractual Life, Granted/Acquired</t>
        </is>
      </c>
      <c r="B16" s="4" t="inlineStr">
        <is>
          <t xml:space="preserve"> </t>
        </is>
      </c>
    </row>
    <row r="17">
      <c r="A17" s="4" t="inlineStr">
        <is>
          <t>Outstanding, Forfeited</t>
        </is>
      </c>
      <c r="B17" s="4" t="inlineStr">
        <is>
          <t xml:space="preserve"> </t>
        </is>
      </c>
    </row>
    <row r="18">
      <c r="A18" s="4" t="inlineStr">
        <is>
          <t>Exercisable Into Number of Shares, Forfeited</t>
        </is>
      </c>
      <c r="B18" s="4" t="inlineStr">
        <is>
          <t xml:space="preserve"> </t>
        </is>
      </c>
    </row>
    <row r="19">
      <c r="A19" s="4" t="inlineStr">
        <is>
          <t>Weighted Average Exercise Price, Forfeited (in Dollars per share) | $ / shares</t>
        </is>
      </c>
      <c r="B19" s="4" t="inlineStr">
        <is>
          <t xml:space="preserve"> </t>
        </is>
      </c>
    </row>
    <row r="20">
      <c r="A20" s="4" t="inlineStr">
        <is>
          <t>Average Remaining Contractual Life, Forfeited</t>
        </is>
      </c>
      <c r="B20" s="4" t="inlineStr">
        <is>
          <t xml:space="preserve"> </t>
        </is>
      </c>
    </row>
    <row r="21">
      <c r="A21" s="4" t="inlineStr">
        <is>
          <t>Outstanding, Exercised</t>
        </is>
      </c>
      <c r="B21" s="4" t="inlineStr">
        <is>
          <t xml:space="preserve"> </t>
        </is>
      </c>
    </row>
    <row r="22">
      <c r="A22" s="4" t="inlineStr">
        <is>
          <t>Exercisable Into Number of Shares, Exercised</t>
        </is>
      </c>
      <c r="B22" s="4" t="inlineStr">
        <is>
          <t xml:space="preserve"> </t>
        </is>
      </c>
    </row>
    <row r="23">
      <c r="A23" s="4" t="inlineStr">
        <is>
          <t>Weighted Average Exercise Price, Exercised (in Dollars per share) | $ / shares</t>
        </is>
      </c>
      <c r="B23" s="4" t="inlineStr">
        <is>
          <t xml:space="preserve"> </t>
        </is>
      </c>
    </row>
    <row r="24">
      <c r="A24" s="4" t="inlineStr">
        <is>
          <t>Average Remaining Contractual Life, Exercised</t>
        </is>
      </c>
      <c r="B24" s="4" t="inlineStr">
        <is>
          <t xml:space="preserve"> </t>
        </is>
      </c>
    </row>
    <row r="25">
      <c r="A25" s="4" t="inlineStr">
        <is>
          <t>Option Activity [Member]</t>
        </is>
      </c>
      <c r="B25" s="4" t="inlineStr">
        <is>
          <t xml:space="preserve"> </t>
        </is>
      </c>
    </row>
    <row r="26">
      <c r="A26" s="3" t="inlineStr">
        <is>
          <t>Schedule of Warrant and Option Activity [Abstract]</t>
        </is>
      </c>
      <c r="B26" s="4" t="inlineStr">
        <is>
          <t xml:space="preserve"> </t>
        </is>
      </c>
    </row>
    <row r="27">
      <c r="A27" s="4" t="inlineStr">
        <is>
          <t>Outstanding, Beginning balance</t>
        </is>
      </c>
      <c r="B27" s="5" t="n">
        <v>824000</v>
      </c>
    </row>
    <row r="28">
      <c r="A28" s="4" t="inlineStr">
        <is>
          <t>Exercisable Into Number of Shares, Beginning balance</t>
        </is>
      </c>
      <c r="B28" s="5" t="n">
        <v>27467</v>
      </c>
    </row>
    <row r="29">
      <c r="A29" s="4" t="inlineStr">
        <is>
          <t>Weighted Average Exercise Price, Beginning balance (in Dollars per share) | $ / shares</t>
        </is>
      </c>
      <c r="B29" s="6" t="n">
        <v>150</v>
      </c>
    </row>
    <row r="30">
      <c r="A30" s="4" t="inlineStr">
        <is>
          <t>Average Remaining Contractual Life, Beginning balance</t>
        </is>
      </c>
      <c r="B30" s="4" t="inlineStr">
        <is>
          <t>4 months 9 days</t>
        </is>
      </c>
    </row>
    <row r="31">
      <c r="A31" s="4" t="inlineStr">
        <is>
          <t>Outstanding, Ending balance</t>
        </is>
      </c>
      <c r="B31" s="5" t="n">
        <v>824000</v>
      </c>
    </row>
    <row r="32">
      <c r="A32" s="4" t="inlineStr">
        <is>
          <t>Exercisable Into Number of Shares, Ending balance</t>
        </is>
      </c>
      <c r="B32" s="5" t="n">
        <v>27467</v>
      </c>
    </row>
    <row r="33">
      <c r="A33" s="4" t="inlineStr">
        <is>
          <t>Weighted Average Exercise Price, Ending balance (in Dollars per share) | $ / shares</t>
        </is>
      </c>
      <c r="B33" s="6" t="n">
        <v>150</v>
      </c>
    </row>
    <row r="34">
      <c r="A34" s="4" t="inlineStr">
        <is>
          <t>Average Remaining Contractual Life, Ending balance</t>
        </is>
      </c>
      <c r="B34" s="4" t="inlineStr">
        <is>
          <t xml:space="preserve"> </t>
        </is>
      </c>
    </row>
    <row r="35">
      <c r="A35" s="4" t="inlineStr">
        <is>
          <t>Outstanding, Granted/Acquired</t>
        </is>
      </c>
      <c r="B35" s="4" t="inlineStr">
        <is>
          <t xml:space="preserve"> </t>
        </is>
      </c>
    </row>
    <row r="36">
      <c r="A36" s="4" t="inlineStr">
        <is>
          <t>Exercisable Into Number of Shares, Granted/Acquired</t>
        </is>
      </c>
      <c r="B36" s="4" t="inlineStr">
        <is>
          <t xml:space="preserve"> </t>
        </is>
      </c>
    </row>
    <row r="37">
      <c r="A37" s="4" t="inlineStr">
        <is>
          <t>Weighted Average Exercise Price, Granted/Acquired (in Dollars per share) | $ / shares</t>
        </is>
      </c>
      <c r="B37" s="4" t="inlineStr">
        <is>
          <t xml:space="preserve"> </t>
        </is>
      </c>
    </row>
    <row r="38">
      <c r="A38" s="4" t="inlineStr">
        <is>
          <t>Average Remaining Contractual Life, Granted/Acquired</t>
        </is>
      </c>
      <c r="B38" s="4" t="inlineStr">
        <is>
          <t xml:space="preserve"> </t>
        </is>
      </c>
    </row>
    <row r="39">
      <c r="A39" s="4" t="inlineStr">
        <is>
          <t>Outstanding, Forfeited</t>
        </is>
      </c>
      <c r="B39" s="4" t="inlineStr">
        <is>
          <t xml:space="preserve"> </t>
        </is>
      </c>
    </row>
    <row r="40">
      <c r="A40" s="4" t="inlineStr">
        <is>
          <t>Exercisable Into Number of Shares, Forfeited</t>
        </is>
      </c>
      <c r="B40" s="4" t="inlineStr">
        <is>
          <t xml:space="preserve"> </t>
        </is>
      </c>
    </row>
    <row r="41">
      <c r="A41" s="4" t="inlineStr">
        <is>
          <t>Weighted Average Exercise Price, Forfeited (in Dollars per share) | $ / shares</t>
        </is>
      </c>
      <c r="B41" s="4" t="inlineStr">
        <is>
          <t xml:space="preserve"> </t>
        </is>
      </c>
    </row>
    <row r="42">
      <c r="A42" s="4" t="inlineStr">
        <is>
          <t>Average Remaining Contractual Life, Forfeited</t>
        </is>
      </c>
      <c r="B42" s="4" t="inlineStr">
        <is>
          <t xml:space="preserve"> </t>
        </is>
      </c>
    </row>
    <row r="43">
      <c r="A43" s="4" t="inlineStr">
        <is>
          <t>Outstanding, Exercised</t>
        </is>
      </c>
      <c r="B43" s="4" t="inlineStr">
        <is>
          <t xml:space="preserve"> </t>
        </is>
      </c>
    </row>
    <row r="44">
      <c r="A44" s="4" t="inlineStr">
        <is>
          <t>Exercisable Into Number of Shares, Exercised</t>
        </is>
      </c>
      <c r="B44" s="4" t="inlineStr">
        <is>
          <t xml:space="preserve"> </t>
        </is>
      </c>
    </row>
    <row r="45">
      <c r="A45" s="4" t="inlineStr">
        <is>
          <t>Weighted Average Exercise Price, Exercised (in Dollars per share) | $ / shares</t>
        </is>
      </c>
      <c r="B45" s="4" t="inlineStr">
        <is>
          <t xml:space="preserve"> </t>
        </is>
      </c>
    </row>
    <row r="46">
      <c r="A46" s="4" t="inlineStr">
        <is>
          <t>Average Remaining Contractual Life, Exercised</t>
        </is>
      </c>
      <c r="B46"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gment Reporting (Details) - Schedule of assets by division - Other Segments [Member] - USD ($)</t>
        </is>
      </c>
      <c r="B1" s="2" t="inlineStr">
        <is>
          <t>3 Months Ended</t>
        </is>
      </c>
      <c r="C1" s="2" t="inlineStr">
        <is>
          <t>12 Months Ended</t>
        </is>
      </c>
    </row>
    <row r="2">
      <c r="B2" s="2" t="inlineStr">
        <is>
          <t>Mar. 31, 2023</t>
        </is>
      </c>
      <c r="C2" s="2" t="inlineStr">
        <is>
          <t>Dec. 31, 2022</t>
        </is>
      </c>
    </row>
    <row r="3">
      <c r="A3" s="3" t="inlineStr">
        <is>
          <t>Segment Reporting Information [Line Items]</t>
        </is>
      </c>
      <c r="B3" s="4" t="inlineStr">
        <is>
          <t xml:space="preserve"> </t>
        </is>
      </c>
      <c r="C3" s="4" t="inlineStr">
        <is>
          <t xml:space="preserve"> </t>
        </is>
      </c>
    </row>
    <row r="4">
      <c r="A4" s="4" t="inlineStr">
        <is>
          <t>Total Assets</t>
        </is>
      </c>
      <c r="B4" s="6" t="n">
        <v>2626422</v>
      </c>
      <c r="C4" s="6" t="n">
        <v>3804028</v>
      </c>
    </row>
    <row r="5">
      <c r="A5" s="4" t="inlineStr">
        <is>
          <t>Total revenues</t>
        </is>
      </c>
      <c r="B5" s="5" t="n">
        <v>75374</v>
      </c>
      <c r="C5" s="4" t="inlineStr">
        <is>
          <t xml:space="preserve"> </t>
        </is>
      </c>
    </row>
    <row r="6">
      <c r="A6" s="4" t="inlineStr">
        <is>
          <t>Highlight Media [Memb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Total Assets</t>
        </is>
      </c>
      <c r="B8" s="5" t="n">
        <v>253269</v>
      </c>
      <c r="C8" s="5" t="n">
        <v>492315</v>
      </c>
    </row>
    <row r="9">
      <c r="A9" s="4" t="inlineStr">
        <is>
          <t>Total revenues</t>
        </is>
      </c>
      <c r="B9" s="5" t="n">
        <v>75374</v>
      </c>
      <c r="C9" s="4" t="inlineStr">
        <is>
          <t xml:space="preserve"> </t>
        </is>
      </c>
    </row>
    <row r="10">
      <c r="A10" s="4" t="inlineStr">
        <is>
          <t>GDC, Citi Profit BVI , TMSR HK , Highlight HK, Highlight WFOE and Makesi WFOE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5" t="n">
        <v>2373153</v>
      </c>
      <c r="C12" s="5" t="n">
        <v>3311713</v>
      </c>
    </row>
    <row r="13">
      <c r="A13" s="4" t="inlineStr">
        <is>
          <t>Total revenues</t>
        </is>
      </c>
      <c r="B13" s="4" t="inlineStr">
        <is>
          <t xml:space="preserve"> </t>
        </is>
      </c>
      <c r="C13"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Details) - Schedule of financial position for the discounted operations - USD ($)</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Wuge digital door signs</t>
        </is>
      </c>
      <c r="B4" s="4" t="inlineStr">
        <is>
          <t xml:space="preserve"> </t>
        </is>
      </c>
      <c r="C4" s="6" t="n">
        <v>7616615</v>
      </c>
    </row>
    <row r="5">
      <c r="A5" s="4" t="inlineStr">
        <is>
          <t>TOTAL REVENUES</t>
        </is>
      </c>
      <c r="B5" s="4" t="inlineStr">
        <is>
          <t xml:space="preserve"> </t>
        </is>
      </c>
      <c r="C5" s="5" t="n">
        <v>7616615</v>
      </c>
    </row>
    <row r="6">
      <c r="A6" s="3" t="inlineStr">
        <is>
          <t>COST OF REVENUES</t>
        </is>
      </c>
      <c r="B6" s="4" t="inlineStr">
        <is>
          <t xml:space="preserve"> </t>
        </is>
      </c>
      <c r="C6" s="4" t="inlineStr">
        <is>
          <t xml:space="preserve"> </t>
        </is>
      </c>
    </row>
    <row r="7">
      <c r="A7" s="4" t="inlineStr">
        <is>
          <t>Wuge digital door signs</t>
        </is>
      </c>
      <c r="B7" s="4" t="inlineStr">
        <is>
          <t xml:space="preserve"> </t>
        </is>
      </c>
      <c r="C7" s="5" t="n">
        <v>5527950</v>
      </c>
    </row>
    <row r="8">
      <c r="A8" s="4" t="inlineStr">
        <is>
          <t>TOTAL COST OF REVENUES</t>
        </is>
      </c>
      <c r="B8" s="4" t="inlineStr">
        <is>
          <t xml:space="preserve"> </t>
        </is>
      </c>
      <c r="C8" s="5" t="n">
        <v>5527950</v>
      </c>
    </row>
    <row r="9">
      <c r="A9" s="4" t="inlineStr">
        <is>
          <t>GROSS PROFIT</t>
        </is>
      </c>
      <c r="B9" s="4" t="inlineStr">
        <is>
          <t xml:space="preserve"> </t>
        </is>
      </c>
      <c r="C9" s="5" t="n">
        <v>2088665</v>
      </c>
    </row>
    <row r="10">
      <c r="A10" s="3" t="inlineStr">
        <is>
          <t>OPERATING EXPENSES</t>
        </is>
      </c>
      <c r="B10" s="4" t="inlineStr">
        <is>
          <t xml:space="preserve"> </t>
        </is>
      </c>
      <c r="C10" s="4" t="inlineStr">
        <is>
          <t xml:space="preserve"> </t>
        </is>
      </c>
    </row>
    <row r="11">
      <c r="A11" s="4" t="inlineStr">
        <is>
          <t>Selling, general and administrative</t>
        </is>
      </c>
      <c r="B11" s="4" t="inlineStr">
        <is>
          <t xml:space="preserve"> </t>
        </is>
      </c>
      <c r="C11" s="5" t="n">
        <v>792836</v>
      </c>
    </row>
    <row r="12">
      <c r="A12" s="4" t="inlineStr">
        <is>
          <t>TOTAL OPERATING EXPENSES</t>
        </is>
      </c>
      <c r="B12" s="4" t="inlineStr">
        <is>
          <t xml:space="preserve"> </t>
        </is>
      </c>
      <c r="C12" s="5" t="n">
        <v>792836</v>
      </c>
    </row>
    <row r="13">
      <c r="A13" s="4" t="inlineStr">
        <is>
          <t>INCOME FROM OPERATIONS</t>
        </is>
      </c>
      <c r="B13" s="4" t="inlineStr">
        <is>
          <t xml:space="preserve"> </t>
        </is>
      </c>
      <c r="C13" s="5" t="n">
        <v>1295829</v>
      </c>
    </row>
    <row r="14">
      <c r="A14" s="3" t="inlineStr">
        <is>
          <t>OTHER INCOME (EXPENSE)</t>
        </is>
      </c>
      <c r="B14" s="4" t="inlineStr">
        <is>
          <t xml:space="preserve"> </t>
        </is>
      </c>
      <c r="C14" s="4" t="inlineStr">
        <is>
          <t xml:space="preserve"> </t>
        </is>
      </c>
    </row>
    <row r="15">
      <c r="A15" s="4" t="inlineStr">
        <is>
          <t>Interest income</t>
        </is>
      </c>
      <c r="B15" s="4" t="inlineStr">
        <is>
          <t xml:space="preserve"> </t>
        </is>
      </c>
      <c r="C15" s="5" t="n">
        <v>31608</v>
      </c>
    </row>
    <row r="16">
      <c r="A16" s="4" t="inlineStr">
        <is>
          <t>Interest expense</t>
        </is>
      </c>
      <c r="B16" s="4" t="inlineStr">
        <is>
          <t xml:space="preserve"> </t>
        </is>
      </c>
      <c r="C16" s="5" t="n">
        <v>-299</v>
      </c>
    </row>
    <row r="17">
      <c r="A17" s="4" t="inlineStr">
        <is>
          <t>Other income, net</t>
        </is>
      </c>
      <c r="B17" s="4" t="inlineStr">
        <is>
          <t xml:space="preserve"> </t>
        </is>
      </c>
      <c r="C17" s="5" t="n">
        <v>72295</v>
      </c>
    </row>
    <row r="18">
      <c r="A18" s="4" t="inlineStr">
        <is>
          <t>Total other income, net</t>
        </is>
      </c>
      <c r="B18" s="4" t="inlineStr">
        <is>
          <t xml:space="preserve"> </t>
        </is>
      </c>
      <c r="C18" s="5" t="n">
        <v>103604</v>
      </c>
    </row>
    <row r="19">
      <c r="A19" s="4" t="inlineStr">
        <is>
          <t>INCOME (LOSS) BEFORE INCOME TAXES</t>
        </is>
      </c>
      <c r="B19" s="4" t="inlineStr">
        <is>
          <t xml:space="preserve"> </t>
        </is>
      </c>
      <c r="C19" s="5" t="n">
        <v>1399433</v>
      </c>
    </row>
    <row r="20">
      <c r="A20" s="4" t="inlineStr">
        <is>
          <t>PROVISION FOR INCOME TAXES</t>
        </is>
      </c>
      <c r="B20" s="4" t="inlineStr">
        <is>
          <t xml:space="preserve"> </t>
        </is>
      </c>
      <c r="C20" s="5" t="n">
        <v>349858</v>
      </c>
    </row>
    <row r="21">
      <c r="A21" s="4" t="inlineStr">
        <is>
          <t>NET INCOME</t>
        </is>
      </c>
      <c r="B21" s="4" t="inlineStr">
        <is>
          <t xml:space="preserve"> </t>
        </is>
      </c>
      <c r="C21" s="6" t="n">
        <v>104957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4" customWidth="1" min="1" max="1"/>
    <col width="40" customWidth="1" min="2" max="2"/>
  </cols>
  <sheetData>
    <row r="1">
      <c r="A1" s="1" t="inlineStr">
        <is>
          <t>Subsequent Events (Details) $ / shares in Units, $ in Thousands</t>
        </is>
      </c>
      <c r="B1" s="2" t="inlineStr">
        <is>
          <t>3 Months Ended</t>
        </is>
      </c>
    </row>
    <row r="2">
      <c r="B2" s="2" t="inlineStr">
        <is>
          <t>Mar. 31, 2023 USD ($) $ / shares shares</t>
        </is>
      </c>
    </row>
    <row r="3">
      <c r="A3" s="3" t="inlineStr">
        <is>
          <t>Subsequent Events (Details) [Line Items]</t>
        </is>
      </c>
      <c r="B3" s="4" t="inlineStr">
        <is>
          <t xml:space="preserve"> </t>
        </is>
      </c>
    </row>
    <row r="4">
      <c r="A4" s="4" t="inlineStr">
        <is>
          <t>Aggregate shares of common stock (in Shares) | shares</t>
        </is>
      </c>
      <c r="B4" s="5" t="n">
        <v>9000000</v>
      </c>
    </row>
    <row r="5">
      <c r="A5" s="4" t="inlineStr">
        <is>
          <t>Common Stock price par value | $ / shares</t>
        </is>
      </c>
      <c r="B5" s="10" t="n">
        <v>0.001</v>
      </c>
    </row>
    <row r="6">
      <c r="A6" s="4" t="inlineStr">
        <is>
          <t>Purchase price common share | $ / shares</t>
        </is>
      </c>
      <c r="B6" s="9" t="n">
        <v>8.27</v>
      </c>
    </row>
    <row r="7">
      <c r="A7" s="4" t="inlineStr">
        <is>
          <t>Pre-funded warrant purchase price per share | $ / shares</t>
        </is>
      </c>
      <c r="B7" s="10" t="n">
        <v>8.269</v>
      </c>
    </row>
    <row r="8">
      <c r="A8" s="4" t="inlineStr">
        <is>
          <t>Estimated offering expenses (in Dollars) | $</t>
        </is>
      </c>
      <c r="B8" s="6" t="n">
        <v>8530</v>
      </c>
    </row>
    <row r="9">
      <c r="A9" s="4" t="inlineStr">
        <is>
          <t>Pre-Funded Warrants [Member]</t>
        </is>
      </c>
      <c r="B9" s="4" t="inlineStr">
        <is>
          <t xml:space="preserve"> </t>
        </is>
      </c>
    </row>
    <row r="10">
      <c r="A10" s="3" t="inlineStr">
        <is>
          <t>Subsequent Events (Details) [Line Items]</t>
        </is>
      </c>
      <c r="B10" s="4" t="inlineStr">
        <is>
          <t xml:space="preserve"> </t>
        </is>
      </c>
    </row>
    <row r="11">
      <c r="A11" s="4" t="inlineStr">
        <is>
          <t>Aggregate shares of common stock (in Shares) | shares</t>
        </is>
      </c>
      <c r="B11" s="5" t="n">
        <v>844351</v>
      </c>
    </row>
    <row r="12">
      <c r="A12" s="4" t="inlineStr">
        <is>
          <t>Common Shares [Member]</t>
        </is>
      </c>
      <c r="B12" s="4" t="inlineStr">
        <is>
          <t xml:space="preserve"> </t>
        </is>
      </c>
    </row>
    <row r="13">
      <c r="A13" s="3" t="inlineStr">
        <is>
          <t>Subsequent Events (Details) [Line Items]</t>
        </is>
      </c>
      <c r="B13" s="4" t="inlineStr">
        <is>
          <t xml:space="preserve"> </t>
        </is>
      </c>
    </row>
    <row r="14">
      <c r="A14" s="4" t="inlineStr">
        <is>
          <t>Aggregate shares of common stock (in Shares) | shares</t>
        </is>
      </c>
      <c r="B14" s="5" t="n">
        <v>310168</v>
      </c>
    </row>
    <row r="15">
      <c r="A15" s="4" t="inlineStr">
        <is>
          <t>Common Stock price par value | $ / shares</t>
        </is>
      </c>
      <c r="B15" s="7" t="n">
        <v>0.0001</v>
      </c>
    </row>
    <row r="16">
      <c r="A16" s="4" t="inlineStr">
        <is>
          <t>Unregistered Warrants [Member]</t>
        </is>
      </c>
      <c r="B16" s="4" t="inlineStr">
        <is>
          <t xml:space="preserve"> </t>
        </is>
      </c>
    </row>
    <row r="17">
      <c r="A17" s="3" t="inlineStr">
        <is>
          <t>Subsequent Events (Details) [Line Items]</t>
        </is>
      </c>
      <c r="B17" s="4" t="inlineStr">
        <is>
          <t xml:space="preserve"> </t>
        </is>
      </c>
    </row>
    <row r="18">
      <c r="A18" s="4" t="inlineStr">
        <is>
          <t>Common shares (in Shares) | shares</t>
        </is>
      </c>
      <c r="B18" s="5" t="n">
        <v>115451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 (income)</t>
        </is>
      </c>
      <c r="B4" s="6" t="n">
        <v>-21309</v>
      </c>
      <c r="C4" s="6" t="n">
        <v>985876</v>
      </c>
    </row>
    <row r="5">
      <c r="A5" s="3" t="inlineStr">
        <is>
          <t>Adjustments to reconcile net income to net cash used in operating activities:</t>
        </is>
      </c>
      <c r="B5" s="4" t="inlineStr">
        <is>
          <t xml:space="preserve"> </t>
        </is>
      </c>
      <c r="C5" s="4" t="inlineStr">
        <is>
          <t xml:space="preserve"> </t>
        </is>
      </c>
    </row>
    <row r="6">
      <c r="A6" s="4" t="inlineStr">
        <is>
          <t>Depreciation of plant and equipment</t>
        </is>
      </c>
      <c r="B6" s="4" t="inlineStr">
        <is>
          <t xml:space="preserve"> </t>
        </is>
      </c>
      <c r="C6" s="5" t="n">
        <v>14497</v>
      </c>
    </row>
    <row r="7">
      <c r="A7" s="4" t="inlineStr">
        <is>
          <t>Amortization of intangible assets</t>
        </is>
      </c>
      <c r="B7" s="4" t="inlineStr">
        <is>
          <t xml:space="preserve"> </t>
        </is>
      </c>
      <c r="C7" s="5" t="n">
        <v>51</v>
      </c>
    </row>
    <row r="8">
      <c r="A8" s="3" t="inlineStr">
        <is>
          <t>Change in operating assets and liabilities</t>
        </is>
      </c>
      <c r="B8" s="4" t="inlineStr">
        <is>
          <t xml:space="preserve"> </t>
        </is>
      </c>
      <c r="C8" s="4" t="inlineStr">
        <is>
          <t xml:space="preserve"> </t>
        </is>
      </c>
    </row>
    <row r="9">
      <c r="A9" s="4" t="inlineStr">
        <is>
          <t>Accounts receivables</t>
        </is>
      </c>
      <c r="B9" s="5" t="n">
        <v>61968</v>
      </c>
      <c r="C9" s="4" t="inlineStr">
        <is>
          <t xml:space="preserve"> </t>
        </is>
      </c>
    </row>
    <row r="10">
      <c r="A10" s="4" t="inlineStr">
        <is>
          <t>Other receivables</t>
        </is>
      </c>
      <c r="B10" s="5" t="n">
        <v>-15720</v>
      </c>
      <c r="C10" s="5" t="n">
        <v>788</v>
      </c>
    </row>
    <row r="11">
      <c r="A11" s="4" t="inlineStr">
        <is>
          <t>Other receivable - related party</t>
        </is>
      </c>
      <c r="B11" s="4" t="inlineStr">
        <is>
          <t xml:space="preserve"> </t>
        </is>
      </c>
      <c r="C11" s="5" t="n">
        <v>200690</v>
      </c>
    </row>
    <row r="12">
      <c r="A12" s="4" t="inlineStr">
        <is>
          <t>Inventories</t>
        </is>
      </c>
      <c r="B12" s="4" t="inlineStr">
        <is>
          <t xml:space="preserve"> </t>
        </is>
      </c>
      <c r="C12" s="5" t="n">
        <v>-3123</v>
      </c>
    </row>
    <row r="13">
      <c r="A13" s="4" t="inlineStr">
        <is>
          <t>Prepayments</t>
        </is>
      </c>
      <c r="B13" s="5" t="n">
        <v>-187968</v>
      </c>
      <c r="C13" s="5" t="n">
        <v>-197578</v>
      </c>
    </row>
    <row r="14">
      <c r="A14" s="4" t="inlineStr">
        <is>
          <t>Accounts payable</t>
        </is>
      </c>
      <c r="B14" s="5" t="n">
        <v>-43845</v>
      </c>
      <c r="C14" s="5" t="n">
        <v>347643</v>
      </c>
    </row>
    <row r="15">
      <c r="A15" s="4" t="inlineStr">
        <is>
          <t>Other payables and accrued liabilities</t>
        </is>
      </c>
      <c r="B15" s="5" t="n">
        <v>-168914</v>
      </c>
      <c r="C15" s="5" t="n">
        <v>-291625</v>
      </c>
    </row>
    <row r="16">
      <c r="A16" s="4" t="inlineStr">
        <is>
          <t>Customer deposits</t>
        </is>
      </c>
      <c r="B16" s="4" t="inlineStr">
        <is>
          <t xml:space="preserve"> </t>
        </is>
      </c>
      <c r="C16" s="5" t="n">
        <v>-4245884</v>
      </c>
    </row>
    <row r="17">
      <c r="A17" s="4" t="inlineStr">
        <is>
          <t>Lease liabilities</t>
        </is>
      </c>
      <c r="B17" s="4" t="inlineStr">
        <is>
          <t xml:space="preserve"> </t>
        </is>
      </c>
      <c r="C17" s="5" t="n">
        <v>-853</v>
      </c>
    </row>
    <row r="18">
      <c r="A18" s="4" t="inlineStr">
        <is>
          <t>Taxes payable</t>
        </is>
      </c>
      <c r="B18" s="5" t="n">
        <v>-4846</v>
      </c>
      <c r="C18" s="5" t="n">
        <v>727076</v>
      </c>
    </row>
    <row r="19">
      <c r="A19" s="4" t="inlineStr">
        <is>
          <t>Net cash used in operating activities</t>
        </is>
      </c>
      <c r="B19" s="5" t="n">
        <v>-380634</v>
      </c>
      <c r="C19" s="5" t="n">
        <v>-2462442</v>
      </c>
    </row>
    <row r="20">
      <c r="A20" s="3" t="inlineStr">
        <is>
          <t>CASH FLOWS FROM INVESTING ACTIVITIES:</t>
        </is>
      </c>
      <c r="B20" s="4" t="inlineStr">
        <is>
          <t xml:space="preserve"> </t>
        </is>
      </c>
      <c r="C20" s="4" t="inlineStr">
        <is>
          <t xml:space="preserve"> </t>
        </is>
      </c>
    </row>
    <row r="21">
      <c r="A21" s="4" t="inlineStr">
        <is>
          <t>Purchase of equipment</t>
        </is>
      </c>
      <c r="B21" s="4" t="inlineStr">
        <is>
          <t xml:space="preserve"> </t>
        </is>
      </c>
      <c r="C21" s="5" t="n">
        <v>-6961</v>
      </c>
    </row>
    <row r="22">
      <c r="A22" s="4" t="inlineStr">
        <is>
          <t>Net cash used in investing activities</t>
        </is>
      </c>
      <c r="B22" s="4" t="inlineStr">
        <is>
          <t xml:space="preserve"> </t>
        </is>
      </c>
      <c r="C22" s="5" t="n">
        <v>-6961</v>
      </c>
    </row>
    <row r="23">
      <c r="A23" s="3" t="inlineStr">
        <is>
          <t>CASH FLOWS FROM FINANCING ACTIVITIES:</t>
        </is>
      </c>
      <c r="B23" s="4" t="inlineStr">
        <is>
          <t xml:space="preserve"> </t>
        </is>
      </c>
      <c r="C23" s="4" t="inlineStr">
        <is>
          <t xml:space="preserve"> </t>
        </is>
      </c>
    </row>
    <row r="24">
      <c r="A24" s="4" t="inlineStr">
        <is>
          <t>Proceeds from issuance of common stock</t>
        </is>
      </c>
      <c r="B24" s="4" t="inlineStr">
        <is>
          <t xml:space="preserve"> </t>
        </is>
      </c>
      <c r="C24" s="4" t="inlineStr">
        <is>
          <t xml:space="preserve"> </t>
        </is>
      </c>
    </row>
    <row r="25">
      <c r="A25" s="4" t="inlineStr">
        <is>
          <t>Proceeds from short-term loans - bank</t>
        </is>
      </c>
      <c r="B25" s="4" t="inlineStr">
        <is>
          <t xml:space="preserve"> </t>
        </is>
      </c>
      <c r="C25" s="4" t="inlineStr">
        <is>
          <t xml:space="preserve"> </t>
        </is>
      </c>
    </row>
    <row r="26">
      <c r="A26" s="4" t="inlineStr">
        <is>
          <t>Net cash provided by financing activities</t>
        </is>
      </c>
      <c r="B26" s="4" t="inlineStr">
        <is>
          <t xml:space="preserve"> </t>
        </is>
      </c>
      <c r="C26" s="4" t="inlineStr">
        <is>
          <t xml:space="preserve"> </t>
        </is>
      </c>
    </row>
    <row r="27">
      <c r="A27" s="4" t="inlineStr">
        <is>
          <t>EFFECT OF EXCHANGE RATE ON CASH</t>
        </is>
      </c>
      <c r="B27" s="5" t="n">
        <v>1695</v>
      </c>
      <c r="C27" s="5" t="n">
        <v>79292</v>
      </c>
    </row>
    <row r="28">
      <c r="A28" s="4" t="inlineStr">
        <is>
          <t>NET (DECREASE)/INCREASE IN CASH</t>
        </is>
      </c>
      <c r="B28" s="5" t="n">
        <v>-378939</v>
      </c>
      <c r="C28" s="5" t="n">
        <v>-2390111</v>
      </c>
    </row>
    <row r="29">
      <c r="A29" s="4" t="inlineStr">
        <is>
          <t>CASH AND CASH EQUIVALENTS, BEGINNING OF PERIOD</t>
        </is>
      </c>
      <c r="B29" s="5" t="n">
        <v>389108</v>
      </c>
      <c r="C29" s="5" t="n">
        <v>14588330</v>
      </c>
    </row>
    <row r="30">
      <c r="A30" s="4" t="inlineStr">
        <is>
          <t>CASH AND CASH EQUIVALENTS, END OF PERIOD</t>
        </is>
      </c>
      <c r="B30" s="5" t="n">
        <v>10169</v>
      </c>
      <c r="C30" s="5" t="n">
        <v>12198219</v>
      </c>
    </row>
    <row r="31">
      <c r="A31" s="3" t="inlineStr">
        <is>
          <t>SUPPLEMENTAL CASH FLOW INFORMATION:</t>
        </is>
      </c>
      <c r="B31" s="4" t="inlineStr">
        <is>
          <t xml:space="preserve"> </t>
        </is>
      </c>
      <c r="C31" s="4" t="inlineStr">
        <is>
          <t xml:space="preserve"> </t>
        </is>
      </c>
    </row>
    <row r="32">
      <c r="A32" s="4" t="inlineStr">
        <is>
          <t>Cash paid for interest</t>
        </is>
      </c>
      <c r="B32" s="4" t="inlineStr">
        <is>
          <t xml:space="preserve"> </t>
        </is>
      </c>
      <c r="C32" s="5" t="n">
        <v>299</v>
      </c>
    </row>
    <row r="33">
      <c r="A33" s="3" t="inlineStr">
        <is>
          <t>NON-CASH TRANSACTIONS OF INVESTING AND FINANCING ACTIVITIES</t>
        </is>
      </c>
      <c r="B33" s="4" t="inlineStr">
        <is>
          <t xml:space="preserve"> </t>
        </is>
      </c>
      <c r="C33" s="4" t="inlineStr">
        <is>
          <t xml:space="preserve"> </t>
        </is>
      </c>
    </row>
    <row r="34">
      <c r="A34" s="4" t="inlineStr">
        <is>
          <t>The cancellation of the common stock</t>
        </is>
      </c>
      <c r="B34" s="5" t="n">
        <v>948000</v>
      </c>
      <c r="C34" s="5" t="n">
        <v>16442111</v>
      </c>
    </row>
    <row r="35">
      <c r="A35" s="4" t="inlineStr">
        <is>
          <t>Initial recognition of right-of-use assets and lease liabilities</t>
        </is>
      </c>
      <c r="B35" s="4" t="inlineStr">
        <is>
          <t xml:space="preserve"> </t>
        </is>
      </c>
      <c r="C35" s="6" t="n">
        <v>1662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Business and Organization</t>
        </is>
      </c>
      <c r="B1" s="2" t="inlineStr">
        <is>
          <t>3 Months Ended</t>
        </is>
      </c>
    </row>
    <row r="2">
      <c r="B2" s="2" t="inlineStr">
        <is>
          <t>Mar. 31, 2023</t>
        </is>
      </c>
    </row>
    <row r="3">
      <c r="A3" s="3" t="inlineStr">
        <is>
          <t>Nature of Business and Organization [Abstract]</t>
        </is>
      </c>
      <c r="B3" s="4" t="inlineStr">
        <is>
          <t xml:space="preserve"> </t>
        </is>
      </c>
    </row>
    <row r="4">
      <c r="A4" s="4" t="inlineStr">
        <is>
          <t>Nature of business and organization</t>
        </is>
      </c>
      <c r="B4" s="4" t="inlineStr">
        <is>
          <t>Note 1 – Nature of business and organization GD Culture Group Limited (“GDC”
or the “Company”), formerly known as Code Chain New Continent Limited, TMSR Holding Company Limited and JM Global Holding
Company is a Nevada corporation and a holding company that has no material operation of its own. The Company’ subsidiaries, Citi
Profit Investment Holding Limited (“Citi Profit”), TMSR Holdings Limited (“TMSR HK”), Highlights Culture Holding
Co., Limited (“Highlight HK”), Shanghai Highlight Entertainment Co., Ltd. (“Highlight WFOE”) and Makesi IoT Technology
(Shanghai) Co., Ltd. (“Makesi WFOE”) are also holding companies with material operations. Highlight WFOE has a series of contractual arrangement
with Shanghai Highlight Media Co., Ltd. (“Highlight Media”) that established a VIE structure. For accounting purposes, Highlight
WFOE is the primary beneficiary of Highlight Media. Accordingly, under U.S. GAAP, CCNC treats Highlight Media as the consolidated affiliated
entity and has consolidated Highlight Media’s financial results in CCNC’s financial statements. Highlight Media was founded
in 2016. It is an integrated marketing service agency, focusing on enterprise brand management, crisis public relations, intelligent public
opinion monitoring, media PR, financial and economic we-media operation, digital face application, large-scale exhibition services and
other businesses. It is committed to becoming a modern science and technology media organization that fully empowers the development of
customer enterprises in the era of artificial intelligence and big data. Prior to September 28, 2022, we also conducted
business through Sichuan Wuge Network Games Co., Ltd. (“Wuge”). Makesi WFOE had a series of contractual arrangement with Wuge
that established a VIE structure. Wuge focused its business on research, development and application of Internet of Things (IoT) and electronic
tokens Wuge digital door signs. On September 28, 2022, Makesi WFOE entered into a termination agreement with Wuge and the Wuge Shareholders
to terminate the VIE Agreements and to cancel the Shares, based on the average closing price of $0.237 per share of the Company during
the 30 trading days immediately prior to the date of the termination agreement. As a result of such termination, the Company no longer
treats Wuge as a consolidated affiliated entity or consolidates the financial results and balance sheet of Wuge in the Company’s
consolidated financial statements under U.S. GAAP. Prior to March 30, 2021, CCNC had an indirect
subsidiary, Tongrong Technology (Jiangsu) Co., Ltd. (“Tongrong WFOE”), which is a holding company with no material operations.
Tongrong WFOE had a series of contractual arrangement with Jiangsu Rong Hai Electric Power Fuel Co., Ltd. (“Rong Hai”) that
established a VIE structure. Rong Hai was primarily engaged in the coal wholesales and sales of coke, steel, construction materials, mechanical
equipment and steel scrap. For accounting purposes, Tongrong WFOE was the primary beneficiary of Wuge. Accordingly, under U.S. GAAP, CCNC
treated Rong Hai as the consolidated affiliated entity and has consolidated Rong Hai’s financial results in CCNC’s financial
statements prior to March 30, 2021. On March 30, 2021, CCNC entered into a share purchase agreement with a buyer unaffiliated with the
Company (the “Buyer”), and Qihai Wang, former director of the Company (the “Payee”). Pursuant to the agreement,
on March 31, 2021, CCNC sold all the issued and outstanding ordinary shares of Tongrong WFOE to the Buyer at a purchase price of $2,464,411
and caused 426,369 shares of common stock of CCNC owned by the Payee to be cancelled. The sale of Tongrong Shares included disposition
of Rong Hai. As a result, as of March 31, 2021, operations of Tongrong WFOE and Rong Hai have been designated as discontinued operations. The VIE structure involves unique risks to investors.
The VIE agreements have not been tested in a court of law and the Chinese regulatory authorities could disallow this VIE structure, which
would likely result in a material change in our operations and the value of our securities, including that it could cause the value of
such securities to significantly decline or become worthless. The accompanying consolidated financial statements
reflect the activities of GDC and each of the following entities:
Name Background Ownership
Citi Profit BVI ● A British Virgin Island company Incorporated on April 2019 100% owned by the Company
Makesi WFOE ● A PRC limited liability company and deemed a wholly foreign owned enterprise (“WFOE”) Incorporated on December 2020 100% owned by TMSR HK
Citi Profit BVI ● A British Virgin Island company 100% owned by the Company
● Incorporated on April 2019
TMSR HK ● A Hong Kong company 100% owned by Citi Profit BVI
● Incorporated on April 2019
Highlight HK ● A Hong Kong company 100% owned by Citi Profit BVI
● Incorporated on November 2022
Makesi WFOE ● A PRC limited liability company and deemed a wholly foreign owned enterprise (“WFOE”) 100% owned by TMSR HK
● Incorporated on December 2020
Highlight WFOE ● A PRC limited liability company and deemed a wholly foreign owned enterprise (“WFOE”) 100% owned by Highlight HK
● Incorporated on January 2023
Rong Hai 1 ● A PRC limited liability company VIE of Tongrong WFOE
● Incorporated on May 20, 2009
● Registered capital of USD 3,171,655 (RMB 20,180,000), fully funded
● Coal wholesales and sales of coke, steels, construction materials, mechanical equipment and steel scrap
Wuge 2 ● A PRC limited liability company VIE of Makesi WFOE
● Incorporated on July 4, 2019
Highlight Media ● A PRC limited liability company VIE of Makesi WFOE
● Incorporated on September 16, 2022 1 Disposed on March 31, 2021 2 Disposed on September 28, 2022 Contractual Arrangements Rong Hai and Wuge were and Highlight Media is
controlled through contractual agreements in lieu of direct equity ownership by the Company or any of its subsidiaries. Such contractual
arrangements consist of a series of five agreements, consulting services agreement, equity pledge agreement, call option agreement, voting
rights proxy agreement, and operating agreement (collectively the “Contractual Arrangements”). Material terms of each of the Rong Hai VIE Agreements
are described below. The Company disposed Tongrong WFOE and Rong Hai as of March 31, 2021. Consulting Services Agreement Pursuant to the consulting services agreement
between Rong Hai and Shengrong WFOE dated November 30, 2018 and the agreement to assign consulting services agreement among Rong Hai,
Shengrong WFOE and Tongrong WFOE dated April 30, 2020, Tongrong WFOE has the exclusive right to provide consulting services to Rong Hai
relating to Rong Hai’s business, including but not limited to business consulting services, human resources development, and business
development. Tongrong WFOE exclusively owns any intellectual property rights arising from the performance of this agreement. Tongrong
WFOE has the right to determine the service fees based on Rong Hai’s actual operation on a quarterly basis. This consulting services agreement took effect
upon execution and shall remain in full force and effective until Rong Hai’s valid operation term expires. Tongrong WFOE may, at
its discretion, decide to renew or terminate this consulting services agreement. Equity Pledge Agreement. Under the equity pledge agreement among
Shengrong WFOE, Rong Hai and the shareholders of Rong Hai dated November 30, 2018, and the agreement to assign equity pledge agreement
among Rong Hai, Shengrong WFOE and Tongrong WFOE dated April 30, 2020, the shareholders pledged all of their equity interests in Rong
Hai to Tongrong WFOE to guarantee Rong Hai’s performance of relevant obligations and indebtedness under the consulting services
agreement. In addition, the shareholders of Rong Hai have completed the registration of the equity pledge under the agreement with the
competent local authority. If Rong Hai breaches its obligation under the consulting services agreement, Tongrong WFOE, as pledgee, will
be entitled to certain rights, including the right to sell the pledged equity interests. This equity pledge agreement took effect upon
execution and shall remain in full force and effective until Rong Hai and Tongrong WFOE’s satisfaction of all contractual obligations
and settlement of all secured indebtedness. Upon Tongrong WFOE’s request, Rong Hai shall extend its operation period to sustain
the effectiveness of this equity pledge agreement. Call Option Agreement Under the call option agreement among Shengrong
WFOE, Rong Hai and the shareholders of Rong Hai dated November 30, 2018 and the agreement to assign call option agreement among Rong Hai,
Shengrong WFOE and Tongrong WFOE dated April 30, 2020, each of the shareholders of Rong Hai irrevocably granted to WFOE or its designee
an option to purchase at any time, to the extent permitted under PRC law, all or a portion of his equity interests in Rong Hai. Also,
Tongrong WFOE or its designee has the right to acquire any and all of its assets of Rong Hai. Without Tongrong WFOE’s prior written
consent, Rong Hai’s shareholders cannot transfer their equity interests in Rong Hai, and Rong Hai cannot transfer its assets. The
acquisition price for the shares or assets will be the minimum amount of consideration permitted under the PRC law at the time of the
exercise of the option. This call option agreement shall took effect
upon execution. Rong Hai and Tongrong WFOE shall not terminate this call option agreement under any circumstances for any reason unless
it is early terminated by Tongrong WFOE or by the requirements under the applicable laws. This call option agreement shall be terminated
provided that all equity interest or assets under this option is transferred to Tongrong WFOE or its designee. Voting Rights Proxy Agreement Under the voting rights proxy agreement among
Shengrong WFOE and the shareholders of Rong Hai dated November 30, 2018 and the agreement to assign voting rights proxy agreement among
Rong Hai, Shengrong WFOE and Tongrong WFOE dated April 30, 2020, each shareholder of Rong Hai irrevocably appointed Shengrong WFOE as
its attorney-in-fact to exercise on such shareholder’s behalf any and all rights that such shareholder has in respect of his equity
interests in Rong Hai, including but limited to the power to vote on its behalf on all matters of Rong Hai requiring shareholder approval
in accordance with the articles of association of Rong Hai. The voting rights proxy agreement took effect
upon execution of and shall remain in effect indefinitely for the maximum period of time permitted by law in consideration of Tongrong
WFOE. Operating Agreement Pursuant to the operating agreement among Shengrong
WFOE, Rong Hai and the shareholders of Rong Hai dated November 30, 2018 and the agreement to assign operating agreement among Rong Hai,
Shengrong WFOE and Tongrong WFOE dated April 30, 2020, Rong Hai and the shareholders of Rong Hai agreed not to enter into any transaction
that could materially affect Rong Hai’s assets, obligations, rights or operations without prior written consent from Tongrong WFOE,
including but not limited to the amendment of the articles of association of Rong Hai. Rong Hai and its shareholders agree to accept and
follow our corporate policies provided by Tongrong WFOE in connection with Rong Hai’s daily operations, financial management and
the employment and dismissal of Rong Hai’s employees. Rong Hai agreed that it should seek guarantee from Tongrong WFOE first if
any guarantee is needed for Rong Hai’s performance of any contract or loan in the course of its business operation. This operating agreement took effect upon execution
and shall remain in full force and effective until Rong Hai’s valid operation term expires. Either party of Tongrong WFOE and Rong
Hai shall complete approval or registration procedures for the extension of its business term three months prior to the expiration of
its business term, for the purpose of the maintenance of the effectiveness of this operating agreement. Material terms of each of the VIE agreements with
Wuge are described below. The VIE agreements with Wuge were terminated and the Company disposed Wuge as of September 28, 2022. Technical Consultation and Services Agreement. Pursuant to the technical consultation and services
agreement between Wuge and Tongrong WFOE dated January 3, 2020, Tongrong WFOE has the exclusive right to provide consultation services
to Wuge relating to Wuge’s business, including but not limited to business consultation services, human resources development, and
business development. Tongrong WFOE exclusively owns any intellectual property rights arising from the performance of this agreement.
Tongrong WFOE has the right to determine the service fees based on Wuge’s actual operation on a quarterly basis. This agreement
will be effective as long as Wuge exists. Tongrong WFOE may terminate this agreement at any time by giving a 30 days’ prior written
notice to Wuge. Equity Pledge Agreement. Under the equity pledge agreement among Tongrong
WFOE, Wuge and Wuge Shareholders dated January 3, 2020, Wuge Shareholders pledged all of their equity interests in Wuge to Tongrong WFOE
to guarantee Wuge’s performance of relevant obligations and indebtedness under the technical consultation and services agreement.
In addition, Wuge Shareholders will complete the registration of the equity pledge under the agreement with the competent local authority.
If Wuge breaches its obligation under the technical consultation and services agreement, Tongrong WFOE, as pledgee, will be entitled to
certain rights, including the right to sell the pledged equity interests. This pledge will remain effective until all the guaranteed obligations
are performed or the Wuge Shareholders cease to be shareholders of Wuge. Equity Option Agreement. Under the equity option agreement among Tongrong
WFOE, Wuge and Wuge Shareholders dated January 3, 2020, each of Wuge Shareholders irrevocably granted to Tongrong WFOE or its designee
an option to purchase at any time, to the extent permitted under PRC law, all or a portion of his equity interests in Wuge. Also, Tongrong
WFOE or its designee has the right to acquire any and all of its assets of Wuge. Without Tongrong WFOE’s prior written consent,
Wuge’s shareholders cannot transfer their equity interests in Wuge and Wuge cannot transfer its assets. The acquisition price for
the shares or assets will be the minimum amount of consideration permitted under the PRC law at the time of the exercise of the option.
This pledge will remain effective until all options have been exercised. Voting Rights Proxy and Financial Support Agreement. Under the voting rights proxy and financial support
agreement among Tongrong WFOE, Wuge and Wuge Shareholders dated January 3, 2020, each Wuge Shareholder irrevocably appointed Tongrong
WFOE as its attorney-in-fact to exercise on such shareholder’s behalf any and all rights that such shareholder has in respect of
his equity interests in Wuge, including but not limited to the power to vote on its behalf on all matters of Wuge requiring shareholder
approval in accordance with the articles of association of Wuge. The proxy agreement is for a term of 20 years and can be extended by
Tongrong WFOE unilaterally by prior written notice to the other parties. On January 11, 2021, Makesi WFOE entered into
a series of assignment agreements (the “Assignment Agreements”) with Tongrong WFOE, Wuge and Wuge Shareholders, pursuant to
which Tongrong WFOE assign all its rights and obligations under the VIE Agreements to Makesi WFOE (the “Assignment”). The
VIE Agreements and the Assignment Agreements grant Makesi WFOE with the power, rights and obligations equivalent in all material respects
to those it would possess as the sole equity holder of Wuge, including absolute rights to control the management, operations, assets,
property and revenue of Wuge. The Assignment does not have any impact on Company’s consolidated financial statements. Material terms of each of the VIE agreements with
Highlight Media are described below: Technical Consultation and Services Agreement. Pursuant to the technical consultation and services
agreement between Highlight Media and Makesi WFOE dated September 16, 2022, Makesi WFOE has the exclusive right to provide consultation
services to Wuge relating to Wuge’s business, including but not limited to business consultation services, human resources development,
and business development. Makesi WFOE exclusively owns any intellectual property rights arising from the performance of this agreement.
Makesi WFOE has the right to determine the service fees based on Wuge’s actual operation on a quarterly basis. This agreement will
be effective as long as Wuge exists. Makesi WFOE may terminate this agreement at any time by giving a 30 days’ prior written notice
to Wuge. Equity Pledge Agreement. Under the equity pledge agreement among Makesi
WFOE, Wuge and Wuge Shareholders dated September 16, 2022, Wuge Shareholders pledged all of their equity interests in Wuge to Makesi WFOE
to guarantee Wuge’s performance of relevant obligations and indebtedness under the technical consultation and services agreement.
In addition, Wuge Shareholders will complete the registration of the equity pledge under the agreement with the competent local authority.
If Wuge breaches its obligation under the technical consultation and services agreement, Makesi WFOE, as pledgee, will be entitled to
certain rights, including the right to sell the pledged equity interests. This pledge will remain effective until all the guaranteed obligations
are performed or the Wuge Shareholders cease to be shareholders of Wuge. Equity Option Agreement. Under the equity option agreement among Makesi
WFOE, Wuge and Wuge Shareholders dated September 16, 2022, each of Wuge Shareholders irrevocably granted to Makesi WFOE or its designee
an option to purchase at any time, to the extent permitted under PRC law, all or a portion of his equity interests in Wuge. Also, Makesi
WFOE or its designee has the right to acquire any and all of its assets of Wuge. Without Makesi WFOE’s prior written consent, Wuge’s
shareholders cannot transfer their equity interests in Wuge and Wuge cannot transfer its assets. The acquisition price for the shares
or assets will be the minimum amount of consideration permitted under the PRC law at the time of the exercise of the option. This pledge
will remain effective until all options have been exercised. Voting Rights Proxy and Financial Support Agreement. Under the voting rights proxy and financial support
agreement among Makesi WFOE, Wuge and Wuge Shareholders dated September 16, 2022, each Wuge Shareholder irrevocably appointed Makesi WFOE
as its attorney-in-fact to exercise on such shareholder’s behalf any and all rights that such shareholder has in respect of his
equity interests in Wuge, including but not limited to the power to vote on its behalf on all matters of Wuge requiring shareholder approval
in accordance with the articles of association of Wuge. The proxy agreement is for a term of 20 years and can be extended by Makesi WFOE
unilaterally by prior written notice to the other parties. On February 27, 2023, Highlight WFOE entered into
a series of assignment agreements (the “Assignment Agreements”) with Makesi WFOE, Highlight Media and Highlight Shareholders,
pursuant to which Makesi WFOE assign all its rights and obligations under the VIE Agreements to Highlight WFOE (the “Assignment”).
The VIE Agreements and the Assignment Agreements grant Highlight WFOE with the power, rights and obligations equivalent in all material
respects to those it would possess as the sole equity holder of Highlight Media, including absolute rights to control the management,
operations, assets, property and revenue of Highlight Media. The Assignment does not have any impact on Company’s consolidated financial
statements. As of the date of this report, the Company primary
operations are focused on the Highlight Media business that is in enterprise brand management service. All prior energy and Wuge digital
door signs business have been disposed. Substantially all of the Company’s primary operations are conducted in the PR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Variable Interest Entity [Abstract]</t>
        </is>
      </c>
      <c r="B3" s="4" t="inlineStr">
        <is>
          <t xml:space="preserve"> </t>
        </is>
      </c>
    </row>
    <row r="4">
      <c r="A4" s="4" t="inlineStr">
        <is>
          <t>Summary of significant accounting policies</t>
        </is>
      </c>
      <c r="B4" s="4" t="inlineStr">
        <is>
          <t>Note 2 – Summary of significant accounting
policies Basis of presentation The accompanying consolidated financial statements
have been prepared in accordance with accounting principles generally accepted in the United States of America (“U.S. GAAP”)
for information pursuant to the rules and regulations of the Securities Exchange Commission (“SEC”). Principles of consolidation The unaudited condensed financial statements of
the Company include the accounts of CCNC and its wholly owned subsidiaries and VIE. All intercompany transactions and balances are eliminated
upon consolidation. Use of estimates and assumptions The preparation of unaudited condensed consolidated
financial statements in conformity with U.S. GAAP requires management to make estimates and assumptions that affect the reported amounts
of assets and liabilities and disclosures of contingent assets and liabilities as of the date of the unaudited condensed consolidated
financial statements and the reported amounts of revenues and expenses during the periods presented. Significant accounting estimates
reflected in the Company’s unaudited condensed consolidated financial statements include the useful lives of intangible assets,
deferred revenues and plant and equipment, impairment of long-lived assets, collectability of receivables, inventory valuation allowance,
present value of lease liabilities and realization of deferred tax assets. Actual results could differ from these estimates. Foreign currency translation and transaction The reporting currency of the Company is the U.S.
dollar. The Company in China conducts its businesses in the local currency, Renminbi (RMB), as its functional currency. Assets and liabilities
are translated at the unified exchange rate as quoted by the People’s Bank of China at the end of the period. The statement of income
accounts are translated at the average translation rates and the equity accounts are translated at historical rates. Translation adjustments
resulting from this process are included in accumulated other comprehensive income. Transaction gains and losses that arise from exchange
rate fluctuations on transactions denominated in a currency other than the functional currency are included in the results of operations
as incurred. Translation adjustments included in accumulated
other comprehensive loss amounted to $189,648 and $179,383 as of March 31, 2023 and December 31, 2022, respectively. The balance sheet
amounts, with the exception of shareholders’ equity at March 31, 2023 and December 31, 2022 were translated at 6.87 RMB and 6.38
RMB to $1.00, respectively. The shareholders’ equity accounts were stated at their historical rate. The average translation rates
applied to statement of income accounts for the three months ended March 31, 2023 and 2022 were 6.84 RMB and 6.35 RMB, respectively. Cash
flows are also translated at average translation rates for the periods, therefore, amounts reported on the statement of cash flows will
not necessarily agree with changes in the corresponding balances on the consolidated balance sheet. The PRC government imposes significant exchange
restrictions on fund transfers out of the PRC that are not related to business operations. These restrictions have not had a material
impact on the Company because it has not engaged in any significant transactions that are subject to the restrictions. Investments The Company purchases certain liquid short term
investments such as money market funds and or other short term debt securities marketed by financial institutions. These investments are
not insured against loss of principal. These investments are accounted for as financial instruments that are marked to fair market value
at the end of each reporting period. For investments that are held to maturity debt instruments, which have short maturities, and limited
risk profiles, amortized cost may be the best approximation of their fair value and used for such investments. Accounts receivable, net Accounts receivable include trade accounts due
from customers. An allowance for doubtful accounts may be established and recorded based on management’s assessment of potential
losses based on the credit history and relationships with the customers. Management reviews its receivables on a regular basis to determine
if the bad debt allowance is adequate, and adjusts the allowance when necessary. Delinquent account balances are written-off against allowance
for doubtful accounts after management has determined that the likelihood of collection is not probable. Inventories Inventories are comprised of raw materials and
work in progress and are stated at the lower of cost or net realizable value using the weighted average method in Highlight Media. Management
reviews inventories for obsolescence and cost in excess of net realizable value at least annually and recognize an impairment charge against
the inventory when the carrying value exceeds net realizable value. As of March 31, 2023 and December 31, 2022, no obsolescence and cost
in excess of net realizable value were recognized. Prepayments Prepayments are funds deposited or advanced to
outside vendors for future inventory or services purchases. As a standard practice in China, many of the Company’s vendors require
a certain amount to be deposited with them as a guarantee that the Company will complete its purchases on a timely basis. This amount
is refundable and bears no interest. The Company has legally binding contracts with its vendors, which require any outstanding prepayments
to be returned to the Company when the contract ends. Plant and equipment Plant and equipment are stated at cost less accumulated
depreciation and amortization. Depreciation is computed using the straight-line method after consideration of the estimated useful lives
of the assets and estimated residual value. The estimated useful lives and residual value are as follows:
Useful Life Estimated
Office equipment and furnishing 5 years 5 %
Automobile 5 years 5 % The cost and related accumulated depreciation
and amortization of assets sold or otherwise retired are eliminated from the accounts and any gain or loss is included in the consolidated
statements of income and comprehensive income. Expenditures for maintenance and repairs are charged to earnings as incurred, while additions,
renewals and betterments, which are expected to extend the useful life of assets, are capitalized. The Company also re-evaluates the periods
of depreciation and amortization to determine whether subsequent events and circumstances warrant revised estimates of useful lives. Intangible assets Intangible assets represent land use rights and
patents, and they are stated at cost, less accumulated amortization. Research and development costs associated with internally developed
patents are expensed when incurred. Amortization expense is recognized on the straight-line basis over the estimated useful lives of the
assets. All land in the PRC is owned by the government; however, the government grants “land use rights.” The Company has
obtained the rights to use various parcels of land. The patents have finite useful lives and are amortized using a straight-line method
that reflects the estimated pattern in which the economic benefits of the intangible asset are to be consumed. The Company amortizes the
cost of the land use rights and patents, over their useful life using the straight-line method. The Company also re-evaluates the periods
of amortization to determine whether subsequent events and circumstances warrant revised estimates of useful lives. The estimated useful
lives are as follows:
Useful Life
Patents 10 - 20 years
Software 5 years Lease The Company determines if an arrangement is a
lease at inception. Leases that transfer substantially all of the benefits and risks incidental to the ownership of assets are accounted
for as finance leases as if there was an acquisition of an asset and incurrence of an obligation at the inception of the lease. All other
leases are accounted for as operating leases. The Company has no significant finance leases. The Company recognizes lease liabilities and corresponding
right-of-use assets on the balance sheet for leases. Operating lease right-of-use assets are included in non-current prepayments, receivables
and other assets and operating lease liabilities are included in current accrued expenses, accounts payable and other liabilities and
other non-current liabilities on the consolidated balance sheets. Operating lease right-of-use assets and operating lease liabilities
are initially recognized based on the present value of future lease payments at lease commencement. The operating lease right-of-use asset
also includes any lease payments made prior to lease commencement and the initial direct costs incurred by the lessee and is recorded
net of any lease incentives received. As the interest rates implicit in most of the leases are not readily determinable, the Company uses
the incremental borrowing rates based on the information available at lease commencement to determine the present value of the future
lease payments. Operating lease expenses are recognized on a straight-line basis over the term of the lease. Goodwill Goodwill represents the excess of the consideration
paid of an acquisition over the fair value of the net identifiable assets of the acquired subsidiary at the date of acquisition. Goodwill
is not amortized and is tested for impairment at least annually, more often when circumstances indicate impairment may have occurred.
Goodwill is carried at cost less accumulated impairment losses. In accordance with ASC 350, the Company may first assess qualitative factors
to determine whether it is necessary to perform the quantitative goodwill impairment test. In the qualitative assessment, the Company
considers factors such as macroeconomic conditions, industry and market considerations, overall financial performance of the reporting
unit, and other specific information related to the operations, business plans and strategies of the reporting unit, including consideration
of the impact of the COVID-19 pandemic. Based on the qualitative assessment, if it is more likely than not that the fair value of a reporting
unit is less than the carrying amount, the quantitative impairment test is performed. The Company may also bypass the qualitative assessment
and proceed directly to perform the quantitative impairment test. If the fair value of the reporting unit exceeds its carrying amount,
goodwill is not considered to be impaired. If the carrying amount of a reporting unit exceeds its fair value, the amount by which the
carrying amount exceeds the reporting unit’s fair value is recognized as impairment. Application of a goodwill impairment test requires
significant management judgment, including the identification of reporting units, allocation of assets, liabilities and goodwill to reporting
units, and determination of the fair value of each reporting unit. Impairment for long-lived assets Long-lived assets, including plant,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Fair value measurement The accounting standard regarding fair value of
financial instruments and related fair value measurements defines financial instruments and requires disclosure of the fair value of financial
instruments held by the Company. The Company considers the carrying amount of cash, notes receivable, accounts receivable, other receivables,
prepayments, accounts payable, other payables and accrued liabilities, customer deposits, short term loans and taxes payable to approximate
their fair values because of their short term nature.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Financial instruments included in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 Customer deposits Highlight Media typically receives customer deposits
for services to be rendered from its customers. As Highlight Media delivers the services, it will recognize these deposits to results
of operations in accordance to its revenue recognition policy. Revenue recognition On January 1, 2018, the Company adopted Accounting
Standards Update (“ASU”) 2014-09 Revenue from Contracts with Customers (ASC 606) using the modified retrospective method for
contracts that were not completed as of January 1, 2018. This did not result in an adjustment to retained earnings upon adoption of this
new guidance as the Company’s revenue, other than retainage revenues, was recognized based on the amount of consideration we expect
to receive in exchange for satisfying the performance obligations. However, the impact of the Company’s retainage revenue was not
material as of the date of adoption, and as a result, did not result in an adjustment. The core principle underlying the revenue recognition
ASU is that the Company will recognize revenue to represent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he Company’s revenue streams are primarily recognized at a point in time. The ASU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pplication of the five-step model to the revenue streams compared to the prior guidance did not result in significant changes in the
way the Company records its revenue. Upon adoption, the Company evaluated its revenue recognition policy for all revenue streams
within the scope of the ASU under previous standards and using the five-step model under the new guidance and confirmed that there were
no differences in the pattern of revenue recognition except its retainage revenues. An entity will also be required to determine if
it controls the goods or services prior to the transfer to the customer in order to determine if it should account for the arrangement
as a principal or agent. Principal arrangements, where the entity controls the goods or services provided, will result in the recognition
of the gross amount of consideration expected in the exchange. Agent arrangements, where the entity simply arranges but does not control
the goods or services being transferred to the customer, will result in the recognition of the net amount the entity is entitled to retain
in the exchange. Revenues from the goods are recognized at a point
in time when legal title and control over the sign is transferred to the customer. Management has determined that for the sales of the
goods there is a single performance obligation that is met when the aforementioned control is transferred. Typically, customers make payment
for the product in advance; the Company will record the payment as contract liabilities under the liability account customer deposits
until the Company delivers the product by transferring control. Such revenues are recognized at a point in time after all performance
obligations are satisfied under the new five-step model. Payments received prior to the relevant criteria
for revenue recognition are met, are recorded as customer deposits. The Company’s disaggregate revenue streams
are summarized as follows:
For the Three Months
2023 2022
Revenues –Enterprise brand management services $ 75,374 $ -
Total revenues $ 75,374 $ - Research and Development (“R&amp;D”)
Expenses Research and development expenses include salaries
and other compensation-related expenses paid to the Company’s research and product development personnel while they are working
on R&amp;D projects, as well as raw materials used for the R&amp;D projects. R&amp;D expenses incurred by the Company are included in
the selling, general and administrative expenses. Income taxes The Company accounts for income taxes in accordance
with U.S. GAAP for income taxes. The charge for taxation is based on the results for the fiscal year as adjusted for items, which are
non-assessable or disallowed. It is calculated using tax rates that have been enacted or substantively enacted by the balance sheet date. Deferred taxes is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The Company incurred no such
penalties and interest for the three months ended March 31, 2023 and 2022. As of March 31, 2023, the Company’s PRC tax returns filed
for 2020, 2021 and 2022 remain subject to examination by any applicable tax authorities. Earnings per share Basic earnings per share are computed by dividing
income available to common shareholders of the Company by the weighted average common shares outstanding during the period. Diluted earnings
per share takes into account the potential dilution that could occur if securities or other contracts to issue common shares were exercised
and converted into common shares. 9,079,348 and 10,500,000 of outstanding warrants which is equivalent to convertible of 4,539,674 and
5,250,000 common shares were excluded from the diluted earnings per share calculation due to its antidilutive effect for the three months
ended March 31, 2023 and 2022, respectively. 824,000 of outstanding options were excluded from the diluted earnings per share calculation
due to its antidilutive effect for the three months ended March 31, 2023 and 2022. Recently issued accounting pronouncements In October 2021, the FASB issued ASU No.
2021-08, Business Combinations (Topic 805): Accounting for Contract Assets and Contract Liabilities from Contracts with Customers (ASU
2021-08), which clarifies that an acquirer of a business should recognize and measure contract assets and contract liabilities in a business
combination in accordance with Topic 606, Revenue from Contracts with Customers. The new amendments are effective for fiscal years beginning
after December 15, 2023, including interim periods within those fiscal years. The amendments should be applied prospectively to business
combinations occurring on or after the effective date of the amendments, with early adoption permitted. The Company is currently evaluating
the impact of the new guidance on the consolidated financial statements. In November 2021, the FASB issued ASU 2021-10,
“Government Assistance (Topic 832): Disclosures by Business Entities about Government Assistance”, which provides guidance
on the disclosure of transactions with a government that are accounted for by applying a grant or contribution accounting model by analogy.
The new guidance is required to be applied either prospectively to all transactions within the scope of ASU 2021-10 that are reflected
in financial statements at the date of adoption and new transactions that are entered into after the date of adoption or retrospectively
to those transactions. This guidance is effective for the Company for the year ending March 31, 2023. Early adoption is permitted. The
Company does not expect that the adoption of this guidance will have a material impact on the financial position, results of operations
and cash flows. In June 2022, the FASB issued ASU 2022-03, “Fair
Value Measurement (Topic 820): Fair Value Measurement of Equity Securities Subject to Contractual Sale Restrictions”, which clarifies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is guidance also requires certain disclosures for equity securities subject to
contractual sale restrictions. The new guidance is required to be applied prospectively with any adjustments from the adoption of the
amendments recognized in earnings and disclosed on the date of adoption. This guidance is effective for the Company for the year ending
March 31, 2025 and interim reporting periods during the year ending March 31, 2025. Early adoption is permitted. The Company does not
expect that the adoption of this guidance will have a material impact on the financial position, results of operations and cash flows. The Company does not believe other recently issued
but not yet effective accounting standards, if currently adopted, would have a material effect on the Company’s unaudited condensed
consolidated balance sheets, statements of income and comprehensive income and statements of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30:16Z</dcterms:created>
  <dcterms:modified xmlns:dcterms="http://purl.org/dc/terms/" xmlns:xsi="http://www.w3.org/2001/XMLSchema-instance" xsi:type="dcterms:W3CDTF">2023-05-15T20:30:16Z</dcterms:modified>
</cp:coreProperties>
</file>